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Condensed Consolidated" sheetId="8" state="visible" r:id="rId8"/>
    <sheet xmlns:r="http://schemas.openxmlformats.org/officeDocument/2006/relationships" name="Property and Equipment, Net" sheetId="9" state="visible" r:id="rId9"/>
    <sheet xmlns:r="http://schemas.openxmlformats.org/officeDocument/2006/relationships" name="Goodwill, Net" sheetId="10" state="visible" r:id="rId10"/>
    <sheet xmlns:r="http://schemas.openxmlformats.org/officeDocument/2006/relationships" name="Other Intangible Assets, Ne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Litigation and Regulatory Conti" sheetId="17" state="visible" r:id="rId17"/>
    <sheet xmlns:r="http://schemas.openxmlformats.org/officeDocument/2006/relationships" name="Acquisitions" sheetId="18" state="visible" r:id="rId18"/>
    <sheet xmlns:r="http://schemas.openxmlformats.org/officeDocument/2006/relationships" name="Discontinued Operations" sheetId="19" state="visible" r:id="rId19"/>
    <sheet xmlns:r="http://schemas.openxmlformats.org/officeDocument/2006/relationships" name="Segment Information" sheetId="20" state="visible" r:id="rId20"/>
    <sheet xmlns:r="http://schemas.openxmlformats.org/officeDocument/2006/relationships" name="Basis of Condensed Consolidat21" sheetId="21" state="visible" r:id="rId21"/>
    <sheet xmlns:r="http://schemas.openxmlformats.org/officeDocument/2006/relationships" name="Basis of Condensed Consolidat22" sheetId="22" state="visible" r:id="rId22"/>
    <sheet xmlns:r="http://schemas.openxmlformats.org/officeDocument/2006/relationships" name="Property and Equipment, Net (Ta" sheetId="23" state="visible" r:id="rId23"/>
    <sheet xmlns:r="http://schemas.openxmlformats.org/officeDocument/2006/relationships" name="Goodwill, Net (Tables)" sheetId="24" state="visible" r:id="rId24"/>
    <sheet xmlns:r="http://schemas.openxmlformats.org/officeDocument/2006/relationships" name="Other Intangible Assets, Net (T" sheetId="25" state="visible" r:id="rId25"/>
    <sheet xmlns:r="http://schemas.openxmlformats.org/officeDocument/2006/relationships" name="Long-Term Debt, Net of Current " sheetId="26" state="visible" r:id="rId26"/>
    <sheet xmlns:r="http://schemas.openxmlformats.org/officeDocument/2006/relationships" name="Earnings Per Share (Tables)" sheetId="27" state="visible" r:id="rId27"/>
    <sheet xmlns:r="http://schemas.openxmlformats.org/officeDocument/2006/relationships" name="Fair Value of Financial Instr28" sheetId="28" state="visible" r:id="rId28"/>
    <sheet xmlns:r="http://schemas.openxmlformats.org/officeDocument/2006/relationships" name="Stock-Based Compensation (Table"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Basis of Condensed Consolidat32" sheetId="32" state="visible" r:id="rId32"/>
    <sheet xmlns:r="http://schemas.openxmlformats.org/officeDocument/2006/relationships" name="Basis of Condensed Consolidat33" sheetId="33" state="visible" r:id="rId33"/>
    <sheet xmlns:r="http://schemas.openxmlformats.org/officeDocument/2006/relationships" name="Property and Equipment, Net (De" sheetId="34" state="visible" r:id="rId34"/>
    <sheet xmlns:r="http://schemas.openxmlformats.org/officeDocument/2006/relationships" name="Property and Equipment, Net (Na" sheetId="35" state="visible" r:id="rId35"/>
    <sheet xmlns:r="http://schemas.openxmlformats.org/officeDocument/2006/relationships" name="Goodwill, Net (Details)" sheetId="36" state="visible" r:id="rId36"/>
    <sheet xmlns:r="http://schemas.openxmlformats.org/officeDocument/2006/relationships" name="Other Intangible Assets, Net (S" sheetId="37" state="visible" r:id="rId37"/>
    <sheet xmlns:r="http://schemas.openxmlformats.org/officeDocument/2006/relationships" name="Other Intangible Assets, Net (F" sheetId="38" state="visible" r:id="rId38"/>
    <sheet xmlns:r="http://schemas.openxmlformats.org/officeDocument/2006/relationships" name="Long-Term Debt, Net of Curren39" sheetId="39" state="visible" r:id="rId39"/>
    <sheet xmlns:r="http://schemas.openxmlformats.org/officeDocument/2006/relationships" name="Long-Term Debt, Net of Curren40" sheetId="40" state="visible" r:id="rId40"/>
    <sheet xmlns:r="http://schemas.openxmlformats.org/officeDocument/2006/relationships" name="Income Taxes (Details)" sheetId="41" state="visible" r:id="rId41"/>
    <sheet xmlns:r="http://schemas.openxmlformats.org/officeDocument/2006/relationships" name="Earnings Per Share (Reconciliat" sheetId="42" state="visible" r:id="rId42"/>
    <sheet xmlns:r="http://schemas.openxmlformats.org/officeDocument/2006/relationships" name="Earnings Per Share (Antidilutiv" sheetId="43" state="visible" r:id="rId43"/>
    <sheet xmlns:r="http://schemas.openxmlformats.org/officeDocument/2006/relationships" name="Fair Value of Financial Instr44" sheetId="44" state="visible" r:id="rId44"/>
    <sheet xmlns:r="http://schemas.openxmlformats.org/officeDocument/2006/relationships" name="Stock-Based Compensation (Detai" sheetId="45" state="visible" r:id="rId45"/>
    <sheet xmlns:r="http://schemas.openxmlformats.org/officeDocument/2006/relationships" name="Stock-Based Compensation (Restr" sheetId="46" state="visible" r:id="rId46"/>
    <sheet xmlns:r="http://schemas.openxmlformats.org/officeDocument/2006/relationships" name="Stock-Based Compensation (PBRSU" sheetId="47" state="visible" r:id="rId47"/>
    <sheet xmlns:r="http://schemas.openxmlformats.org/officeDocument/2006/relationships" name="Stock-Based Compensation (PBR48" sheetId="48" state="visible" r:id="rId48"/>
    <sheet xmlns:r="http://schemas.openxmlformats.org/officeDocument/2006/relationships" name="Stock-Based Compensation (Optio" sheetId="49" state="visible" r:id="rId49"/>
    <sheet xmlns:r="http://schemas.openxmlformats.org/officeDocument/2006/relationships" name="Stock-Based Compensation (Compe" sheetId="50" state="visible" r:id="rId50"/>
    <sheet xmlns:r="http://schemas.openxmlformats.org/officeDocument/2006/relationships" name="Litigation and Regulatory Con51" sheetId="51" state="visible" r:id="rId51"/>
    <sheet xmlns:r="http://schemas.openxmlformats.org/officeDocument/2006/relationships" name="Acquisitions (Details)" sheetId="52" state="visible" r:id="rId52"/>
    <sheet xmlns:r="http://schemas.openxmlformats.org/officeDocument/2006/relationships" name="Discontinued Operations (Narrat" sheetId="53" state="visible" r:id="rId53"/>
    <sheet xmlns:r="http://schemas.openxmlformats.org/officeDocument/2006/relationships" name="Discontinued Operations (Financ" sheetId="54" state="visible" r:id="rId54"/>
    <sheet xmlns:r="http://schemas.openxmlformats.org/officeDocument/2006/relationships" name="Segment Information (Narrative)" sheetId="55" state="visible" r:id="rId55"/>
    <sheet xmlns:r="http://schemas.openxmlformats.org/officeDocument/2006/relationships" name="Segment Information (Financial " sheetId="56" state="visible" r:id="rId56"/>
  </sheets>
  <definedNames/>
  <calcPr calcId="124519" fullCalcOnLoad="1"/>
</workbook>
</file>

<file path=xl/sharedStrings.xml><?xml version="1.0" encoding="utf-8"?>
<sst xmlns="http://schemas.openxmlformats.org/spreadsheetml/2006/main" uniqueCount="597">
  <si>
    <t>Document and Entity Information - shares</t>
  </si>
  <si>
    <t>3 Months Ended</t>
  </si>
  <si>
    <t>6 Months Ended</t>
  </si>
  <si>
    <t>Jun. 30, 2017</t>
  </si>
  <si>
    <t>Jul. 21, 2017</t>
  </si>
  <si>
    <t>Document And Entity Information [Abstract]</t>
  </si>
  <si>
    <t>Entity Registrant Name</t>
  </si>
  <si>
    <t>CORELOGIC,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Accounts receivable (less allowance for doubtful accounts of $7,913 and $8,857 as of June 30, 2017 and December 31, 2016, respectively)</t>
  </si>
  <si>
    <t>Prepaid expenses and other current assets</t>
  </si>
  <si>
    <t>Income tax receivable</t>
  </si>
  <si>
    <t>Assets of discontinued operations</t>
  </si>
  <si>
    <t>Total current assets</t>
  </si>
  <si>
    <t>Property and equipment, net</t>
  </si>
  <si>
    <t>Goodwill, net</t>
  </si>
  <si>
    <t>Other intangible assets, net</t>
  </si>
  <si>
    <t>Capitalized data and database costs, net</t>
  </si>
  <si>
    <t>Investment in affiliates, net</t>
  </si>
  <si>
    <t>Deferred income tax assets, long-term</t>
  </si>
  <si>
    <t>Restricted cash</t>
  </si>
  <si>
    <t>Other assets</t>
  </si>
  <si>
    <t>Total assets</t>
  </si>
  <si>
    <t>Current liabilities:</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 term</t>
  </si>
  <si>
    <t>Other liabilities</t>
  </si>
  <si>
    <t>Total liabilities</t>
  </si>
  <si>
    <t>Equity:</t>
  </si>
  <si>
    <t>Preferred stock, $0.00001 par value; 500 shares authorized, no shares issued or outstanding</t>
  </si>
  <si>
    <t>Common stock, $0.00001 par value; 180,000 shares authorized; 84,303 and 84,368 shares issued and outstanding as of June 30, 2017 and December 31, 2016, respectively</t>
  </si>
  <si>
    <t>Additional paid-in capital</t>
  </si>
  <si>
    <t>Retained earnings</t>
  </si>
  <si>
    <t>Accumulated other comprehensive loss</t>
  </si>
  <si>
    <t>Total CoreLogic stockholders'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Jun. 30, 2016</t>
  </si>
  <si>
    <t>Income Statement [Abstract]</t>
  </si>
  <si>
    <t>Operating revenues</t>
  </si>
  <si>
    <t>Cost of services (excluding depreciation and amortization shown below)</t>
  </si>
  <si>
    <t>Selling, general and administrative expenses</t>
  </si>
  <si>
    <t>Depreciation and amortization</t>
  </si>
  <si>
    <t>Total operating expenses</t>
  </si>
  <si>
    <t>Operating income</t>
  </si>
  <si>
    <t>Interest expense:</t>
  </si>
  <si>
    <t>Interest income</t>
  </si>
  <si>
    <t>Interest expense</t>
  </si>
  <si>
    <t>Total interest expense, net</t>
  </si>
  <si>
    <t>(Loss)/gain on investments and other, net</t>
  </si>
  <si>
    <t>Income from continuing operations before equity in earnings of affiliates and income taxes</t>
  </si>
  <si>
    <t>Provision for income taxes</t>
  </si>
  <si>
    <t>Income from continuing operations before equity in earnings of affiliates</t>
  </si>
  <si>
    <t>Equity in earnings/(losses) of affiliates, net of tax</t>
  </si>
  <si>
    <t>Net income from continuing operations</t>
  </si>
  <si>
    <t>Gain/(loss) from discontinued operations, net of tax</t>
  </si>
  <si>
    <t>Gain from sale of discontinued operations, net of tax</t>
  </si>
  <si>
    <t>Net income</t>
  </si>
  <si>
    <t>Basic income/(loss) per share:</t>
  </si>
  <si>
    <t>Net income from continuing operations (usd per share)</t>
  </si>
  <si>
    <t>Gain/(loss) from discontinued operations, net of tax (usd per share)</t>
  </si>
  <si>
    <t>Gain from sale of discontinued operations, net of tax (usd per share)</t>
  </si>
  <si>
    <t>Net income attributable to CoreLogic (usd per share)</t>
  </si>
  <si>
    <t>Diluted income/(loss) per share:</t>
  </si>
  <si>
    <t>Weighted-average common shares outstanding:</t>
  </si>
  <si>
    <t>Basic (in shares)</t>
  </si>
  <si>
    <t>Diluted (in shares)</t>
  </si>
  <si>
    <t>Condensed Consolidated Statements of Comprehensive Income (Unaudited) Statement - USD ($) $ in Thousands</t>
  </si>
  <si>
    <t>Statement of Comprehensive Income [Abstract]</t>
  </si>
  <si>
    <t>Other comprehensive income/(loss)</t>
  </si>
  <si>
    <t>Market value adjustments to marketable securities, net of tax</t>
  </si>
  <si>
    <t>Market value adjustments on interest rate swap, net of tax</t>
  </si>
  <si>
    <t>Foreign currency translation adjustments</t>
  </si>
  <si>
    <t>Supplemental benefit plans adjustments, net of tax</t>
  </si>
  <si>
    <t>Total other comprehensive income/(loss)</t>
  </si>
  <si>
    <t>Comprehensive income</t>
  </si>
  <si>
    <t>Condensed Consolidated Statements of Cash Flows (Unaudited) - USD ($) $ in Thousands</t>
  </si>
  <si>
    <t>Cash flows from operating activities:</t>
  </si>
  <si>
    <t>Less: Income/(loss) from discontinued operations, net of tax</t>
  </si>
  <si>
    <t>Less: Gain from sale of discontinued operations, net of tax</t>
  </si>
  <si>
    <t>Adjustments to reconcile net income from continuing operations to net cash provided by operating activities:</t>
  </si>
  <si>
    <t>Amortization of debt issuance costs</t>
  </si>
  <si>
    <t>Provision for bad debt and claim losses</t>
  </si>
  <si>
    <t>Share-based compensation</t>
  </si>
  <si>
    <t>Excess tax benefit related to stock options</t>
  </si>
  <si>
    <t>Equity in losses of affiliates, net of taxes</t>
  </si>
  <si>
    <t>Gain on sale of property and equipment</t>
  </si>
  <si>
    <t>Deferred income tax</t>
  </si>
  <si>
    <t>(Loss)/gain on Investments and other, net</t>
  </si>
  <si>
    <t>Change in operating assets and liabilities, net of acquisitions:</t>
  </si>
  <si>
    <t>Accounts receivable</t>
  </si>
  <si>
    <t>Deferred revenue</t>
  </si>
  <si>
    <t>Income taxes</t>
  </si>
  <si>
    <t>Dividends received from investments in affiliates</t>
  </si>
  <si>
    <t>Other assets and other liabilities</t>
  </si>
  <si>
    <t>Net cash provided by operating activities - continuing operations</t>
  </si>
  <si>
    <t>Net cash provided by/(used in) operating activities - discontinued operations</t>
  </si>
  <si>
    <t>Total cash provided by operating activities</t>
  </si>
  <si>
    <t>Cash flows from investing activities:</t>
  </si>
  <si>
    <t>Purchase of subsidiary shares from noncontrolling interests</t>
  </si>
  <si>
    <t>Purchases of property and equipment</t>
  </si>
  <si>
    <t>Purchases of capitalized data and other intangible assets</t>
  </si>
  <si>
    <t>Cash paid for acquisitions, net of cash acquired</t>
  </si>
  <si>
    <t>Purchases of investments</t>
  </si>
  <si>
    <t>Proceeds from sale of property and equipment</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Repayment of long-term debt</t>
  </si>
  <si>
    <t>Proceeds from issuance of shares in connection with share-based compensation</t>
  </si>
  <si>
    <t>Payment of tax withholdings related to net share settlements</t>
  </si>
  <si>
    <t>Shares repurchased and retired</t>
  </si>
  <si>
    <t>Net cash (used in)/provided by financing activities - continuing operations</t>
  </si>
  <si>
    <t>Net cash provided by financing activities - discontinued operations</t>
  </si>
  <si>
    <t>Total cash (used in)/provided by financing activities</t>
  </si>
  <si>
    <t>Effect of exchange rate on cash</t>
  </si>
  <si>
    <t>Net change in cash and cash equivalents</t>
  </si>
  <si>
    <t>Cash and cash equivalents at beginning of period</t>
  </si>
  <si>
    <t>Less: Change in cash and cash equivalents - discontinued operations</t>
  </si>
  <si>
    <t>Plus: Cash swept from/(to) discontinued operations</t>
  </si>
  <si>
    <t>Cash and cash equivalents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accrued liabilities</t>
  </si>
  <si>
    <t>Condensed Consolidated Statement of Stockholder's Equity (Unaudited) - 6 months ended Jun. 30, 2017 - USD ($) shares in Thousands, $ in Thousands</t>
  </si>
  <si>
    <t>Total</t>
  </si>
  <si>
    <t>Common Stock [Member]</t>
  </si>
  <si>
    <t>Additional Paid-in Capital [Member]</t>
  </si>
  <si>
    <t>Retained Earnings [Member]</t>
  </si>
  <si>
    <t>Accumulated Other Comprehensive Loss [Member]</t>
  </si>
  <si>
    <t>Beginning balance, shares at Dec. 31, 2016</t>
  </si>
  <si>
    <t>Beginning balance at Dec. 31, 2016</t>
  </si>
  <si>
    <t>Increase (Decrease) in Stockholders' Equity [Roll Forward]</t>
  </si>
  <si>
    <t>Shares issued in connection with share-based compensation (shares)</t>
  </si>
  <si>
    <t>Shares issued in connection with share-based compensation (value)</t>
  </si>
  <si>
    <t>Tax withholdings related to net share settlements of restricted stock units</t>
  </si>
  <si>
    <t>Shares repurchased and retired, shares</t>
  </si>
  <si>
    <t>Other comprehensive income</t>
  </si>
  <si>
    <t>Ending balance, shares at Jun. 30, 2017</t>
  </si>
  <si>
    <t>Ending balance at Jun. 30, 2017</t>
  </si>
  <si>
    <t>Basis of Condensed Consolidated Financial Statements</t>
  </si>
  <si>
    <t>Organization, Consolidation and Presentation of Financial Statements [Abstract]</t>
  </si>
  <si>
    <t>Basis of Condensed Consolidated Financial Statements CoreLogic, Inc., together with its subsidiaries (collectively "we", "us" or "our"), is a leading global property information, insight, analytics and data-enabled solutions provider operating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in the U.S. (“GAAP”)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6 year-end condensed consolidated balance sheet was derived from the Company's audited financial statements for the year ended December 31, 2016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6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revenues from clients with operations in the U.S. residential real estate, mortgage origination and mortgage servicing markets. Approximately 41% and 43% of our operating revenues for the three and six months ended June 30, 2017 and 2016 , respectively, were generated from our top ten clients, who consist of the largest U.S. mortgage originators and servicers. Two of our clients accounted for approximately 14% and 10% of our operating revenues for the three months ended June 30, 2017 and 15% and 11% of our operating revenues for the three months ended June 30, 2016 . Two of our clients accounted for approximately 13% and 10% of our operating revenues for the six months ended June 30, 2017 and 14% and 12% of our operating revenues for the six months ended June 30, 2016 . Classification Correction During the second quarter of 2017, we identified a balance sheet misclassification related to certain liability balances, which overstated our accounts payable and accrued expenses and understated other liabilities by approximately $32.0 million as of December 31, 2016. We corrected the balance sheet misclassification error on a prospective basis during the second quarter of 2017 as we determined the error was not material to the current financial condition or for the prior annual or interim periods.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 The following table shows the components of accumulated other comprehensive loss, net of taxes as of June 30, 2017 and December 31, 2016 : 2017 2016 Cumulative foreign currency translation $ (101,387 ) $ (118,071 ) Cumulative supplemental benefit plans (4,642 ) (6,267 ) Net unrecognized gains on interest rate swaps 3,499 1,920 Accumulated other comprehensive loss $ (102,530 ) $ (122,418 ) Investment in Affiliates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We recorded equity in losses of affiliates, net of tax of $0.3 million and equity in earnings of affiliates, net of tax of $0.1 million for the three months ended June 30, 2017 and 2016 , respectively, and equity in losses of affiliates, net of tax of $1.0 million and less than $0.1 million for the six months ended June 30, 2017 and 2016 , respectively. For the three months ended June 30, 2017 and 2016 , we recorded $1.9 million and $2.7 million , respectively, of operating revenues and $2.9 million for both the three months ended June 30, 2017 and 2016, of operating expenses related to our investment in affiliates. For the six months ended June 30, 2017 and 2016 , we recorded $4.1 million and $5.2 million , respectively, of operating revenues and $5.7 million and $5.5 million , respectively, of operating expenses related to our investment in affiliates. In June 2017, we acquired a 45.0% interest in Mercury Network, LLC ("Mercury") for $70.0 million , which included a call option to purchase the remaining 55.0% interest within the next nine-month period. This investment rolls into our Property Information ("PI") segment. We fair-valued the call option using the Black-Scholes model and preliminarily recorded $4.6 million . See Note 8 - Fair Value of Financial Instruments for further discussion. The purchase of the remaining 55.0% ownership of Mercury Network is expected to close in the third quarter of 2017, subject to customary closing conditions. Mercury is a technology company servicing small and medium-sized mortgage lenders and appraisal management companies to manage their collateral valuation operations. As Mercury's stand-alone financial statements reflect a net deficient equity position, we preliminarily recorded $87.0 million of basis difference between the purchase price and our interest in the net assets of Mercury, which is comprised of an indefinite-lived component of $57.7 million and a finite-lived component of $29.3 million with an estimated weighted-average life of 15 years. Tax Escrow Disbursement Arrangements We administer tax escrow disbursements as a service to our clients in connection with our property tax processing solutions. These deposits are maintained in segregated accounts for the benefit of our clients. Tax escrow deposits totaled $1.0 billion as of June 30, 2017 and $619.4 million as of December 31, 2016 . Because these deposits are held on behalf of our clients, they are not our funds and, therefore, are not included in the accompanying condensed consolidated balance sheets. These deposits generally remain in the accounts for a period of two to five business days. We earn interest income or earnings credits from these deposits and bear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1.1 million and $22.2 million as of June 30, 2017 and December 31, 2016 , respectively, which is reflected in our accompanying condensed consolidated balance sheets as a component of other liabilities. Pension Plan Buyout We currently offer a variety of employee benefit plans, including a defined benefit pension plan incorporated with the acquisition of RELS (the "RELS Pension Plan"). The RELS Pension Plan offers participants annuity payments based on a number of factors and will offer an alternative lump sum distribution to certain participants. In October 2016, RELS voted to terminate the RELS Pension Plan effective October 31, 2016. In June 2017, we made a contribution of $13.5 million to settle the defined benefit pension plan incorporated with the acquisition of RELS. We recorded a loss of $6.1 million within (loss)/gain on investments and other, net in our condensed consolidated statement of operations and cleared the corresponding RELS Pension Plan liability of $9.2 million and corresponding accumulated other comprehensive loss of $1.8 million within our condensed consolidated balance sheets and condensed consolidated statements of comprehensive income. Recent Accounting Pronouncements In May 2017, the Financial Accounting Standards Board (“FASB”), issued guidance to amend the terms or conditions to apply modification accounting for share-based payment awards. The amendment clarifies that modification accounting will be applied if the value, vesting conditions or classification of the award changes. An entity must disclose that compensation expense hasn’t changed, if that is the case. The guidance is effective prospectively in fiscal years beginning after December 15, 2017. Early adoption is permitted and we elected early adoption of this guidance which did not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jurisdictions, and capital markets,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provides two methods of adoption: i) retrospective application to each prior reporting period presented, or ii) recognition of the cumulative effect from the retrospective application at the date of initial application. We elected the modified retrospective approach. As updated by FASB in August 2015, the guidance is effective for annual reporting periods beginning after December 15, 2017, including interim periods within that reporting period. Earlier adoption was permitted for annual reporting periods beginning after December 15, 2016 but we did not elect early adoption. We believe our notes to the consolidated financial statements related to revenue recognition will be significantly expanded and are still assessing the quantitative impact to our consolidated financial statements. Also, we are in process of implementing changes to accounting policies, business processes, contract-management processes, systems and financial controls to support the new accounting and disclosure requirements. Once our evaluation is complete, we will disclose the quantitative impact of adopting the updated guidance.</t>
  </si>
  <si>
    <t>Property and Equipment, Net</t>
  </si>
  <si>
    <t>Property, Plant and Equipment [Abstract]</t>
  </si>
  <si>
    <t>Property, Equipment and Software Net Property and equipment, net as of June 30, 2017 and December 31, 2016 consists of the following: (in thousands) 2017 2016 Land $ 7,476 $ 7,476 Buildings 6,487 6,293 Furniture and equipment 63,881 61,582 Capitalized software 884,880 866,398 Leasehold improvements 40,847 29,420 Construction in progress 1,322 20,613 1,004,893 991,782 Less accumulated depreciation (571,500 ) (542,583 ) Property and equipment, net $ 433,393 $ 449,199 Depreciation expense for property and equipment was approximately $20.1 million and $21.4 million for the three months ended June 30, 2017 and 2016 , respectively, and $40.7 million and $40.6 million for the six months ended June 30, 2017 and 2016 , respectively.</t>
  </si>
  <si>
    <t>Goodwill, Net</t>
  </si>
  <si>
    <t>Goodwill and Intangible Assets Disclosure [Abstract]</t>
  </si>
  <si>
    <t>Goodwill, Net A reconciliation of the changes in the carrying amount of goodwill and accumulated impairment losses, by operating segment and reporting unit, for the six months ended June 30, 2017 , is as follows: (in thousands) PI RMW Consolidated Balance as of January 1, 2017 Goodwill $ 1,189,388 $ 925,392 $ 2,114,780 Accumulated impairment losses (600 ) (6,925 ) (7,525 ) Goodwill, net 1,188,788 918,467 2,107,255 Acquisitions (5,681 ) — (5,681 ) Translation adjustments 11,118 — 11,118 Balance as of June 30, 2017 Goodwill, net $ 1,194,225 $ 918,467 $ 2,112,692 For the six months ended June 30, 2017, we recorded an adjustment of $5.4 million to goodwill within our Property Intelligence ("PI") reporting unit related to the finalization of our FNC, Inc. ("FNC") acquisition purchase price allocation. See Note 11 - Acquisitions for additional information. Additionally, we recorded an adjustment of $0.2 million to goodwill within our PI reporting unit related to another acquisition that was not significant.</t>
  </si>
  <si>
    <t>Other Intangible Assets, Net</t>
  </si>
  <si>
    <t>Other Intangible Assets, Net Other intangible assets, net consist of the following: June 30, 2017 December 31, 2016 (in thousands) Gross Accumulated Amortization Net Gross Accumulated Amortization Net Client lists $ 643,645 $ (280,449 ) $ 363,196 $ 637,053 $ (257,787 ) $ 379,266 Non-compete agreements 28,112 (13,332 ) 14,780 28,106 (11,136 ) 16,970 Trade names and licenses 118,854 (43,659 ) 75,195 121,086 (38,409 ) 82,677 $ 790,611 $ (337,440 ) $ 453,171 $ 786,245 $ (307,332 ) $ 478,913 Amortization expense for other intangible assets, net was $13.9 million and $13.2 million for the three months ended June 30, 2017 and 2016 , respectively, and $27.9 million and $24.9 million for the six months ended June 30, 2017 and 2016 , respectively. Estimated amortization expense for other intangible assets, net is as follows: (in thousands) Remainder of 2017 $ 27,890 2018 55,119 2019 52,692 2020 50,490 2021 47,342 Thereafter 219,638 $ 453,171</t>
  </si>
  <si>
    <t>Long-Term Debt</t>
  </si>
  <si>
    <t>Debt Disclosure [Abstract]</t>
  </si>
  <si>
    <t>Long-Term Debt Our long-term debt consists of the following: June 30, 2017 December 31, 2016 (in thousands) Gross Debt Issuance Costs Net Gross Debt Issuance Costs Net Bank debt: Term loan facility borrowings due April 2020, weighted-average interest rate of 2.76% and 2.31% as of June 30, 2017 and December 31, 2016, respectively $ 1,263,750 $ (10,329 ) $ 1,253,421 $ 1,298,125 $ (12,419 ) $ 1,285,706 Revolving line of credit borrowings due April 2020, weighted-average interest rate of 2.76% and 2.31% as of June 30, 2017 and December 31, 2016, respectively 372,000 (3,981 ) 368,019 302,000 (4,761 ) 297,239 Notes: 7.55% senior debentures due April 2028 14,645 (50 ) 14,595 14,645 (52 ) 14,593 Other debt: Various debt instruments with maturities through 2020 5,031 — 5,031 4,509 — 4,509 Total long-term debt 1,655,426 (14,360 ) 1,641,066 1,619,279 (17,232 ) 1,602,047 Less current portion of long-term debt 140,018 — 140,018 105,158 — 105,158 Long-term debt, net of current portion $ 1,515,408 $ (14,360 ) $ 1,501,048 $ 1,514,121 $ (17,232 ) $ 1,496,889 As of June 30, 2017 and December 31, 2016 , we have recorded $0.6 million and $0.8 million of accrued interest expense, respectively, on our debt-related instruments. Credit Agreement In July 2016, we amended and restated our senior secured credit facility, dated as of April 21, 2015 (the "Credit Agreement") with Bank of America, N.A., as administrative agent, and other financial institutions. The Credit Agreement provides for a $1.3 billion term loan facility (the "Term Facility") and a $550.0 million revolving credit facility (the "Revolving Facility"). The Term Facility matures and the Revolving Facility expires in April 2020. The Revolving Facility includes a $100.0 million multicurrency revolving sub-facility and a $50.0 million letter of credit sub-facility. The Credit Agreement also provides for the ability to request that the lenders increase the Term Facility by up to $225.0 million in the aggregate; however, the lenders are not obligated to do so. As of June 30, 2017 , we had borrowing capacity under the Revolving Facility of $178.0 million and we were in compliance with all of our covenants under the Credit Agreement. 7.55% Senior Debentures In April 1998, we issued $100.0 million in aggregate principal amount of 7.55% senior debentures due 2028. The indentures governing these debentures, as amended, contain limited restrictions on the Company. Interest Rate Swaps We have entered into amortizing interest rate swaps ("Swaps") in order to convert a portion of our interest rate exposure on the Term Facility floating rate borrowings from variable to fixed. In June 2017, we entered into Swaps which become effective in March 2018 and terminate in March 2021. The Swaps entered in June 2017 are for an initial notional balance of $275.0 million , with a notional step up of $200.0 million in March 2019 and a fixed interest rate of 1.83% . In August 2016, we entered into Swaps which became effective in September 2016 and terminate in April 2020. The Swaps entered in August 2016 are for an initial notional balance of $500.0 million , with a fixed interest rate of 1.03% , and amortize quarterly by $25.0 million through December 2018, with a notional step up of $100.0 million in March 2019, continued quarterly amortization of $25.0 million through April 2020, and a remaining notional amount of $275.0 million . In May 2014, we entered into Swaps which became effective in December 2014 and terminate in March 2019. The Swaps entered in May 2014 are for an initial notional balance of $500.0 million , with a fixed interest rate of 1.57% , and amortize quarterly by $12.5 million through December 31, 2017 and $25.0 million through December 31, 2018. We have designated the Swaps as cash flow hedges. The estimated fair value of these cash flow hedges is recorded in other assets and/or other liabilities in the accompanying condensed consolidated balance sheets. The estimated fair value of these cash flow hedges resulted in an asset of $6.3 million and a liability of $0.6 million as of June 30, 2017 . We recorded an asset of $5.4 million and a liability of $2.3 million as of December 31, 2016 . Unrealized gains of $0.1 million (net of less than $0.1 million in deferred taxes) and unrealized losses of $0.4 million (net of $0.3 million in deferred taxes) for the three months ended June 30, 2017 and 2016 , respectively, and unrealized gains of $1.6 million (net of $1.0 million in deferred taxes) and unrealized losses of $3.0 million (net of $1.9 million in deferred taxes for the six months ended June 30, 2017 and 2016 , respectively, were recognized in other comprehensive income/(loss) related to the Swaps.</t>
  </si>
  <si>
    <t>Income Taxes</t>
  </si>
  <si>
    <t>Income Tax Disclosure [Abstract]</t>
  </si>
  <si>
    <t>Income Taxes The effective income tax rate for income taxes as a percentage of income from continuing operations before equity in losses of affiliates and income taxes was 31.0% and 33.5% for the three months ended June 30, 2017 and 2016 , respectively, and 31.2% and 34.7% for the six months ended June 30, 2017 and 2016 , respectively. For the three months ended June 30, 2017 , when compared to 2016 , the decrease in the effective income tax rate was primarily attributable to favorable tax benefits due to nonrecurring favorable adjustments related to prior year foreign deferred taxes, partially offset by nonrecurring prior year favorable release of reserves for foreign uncertain tax benefits. For the six months ended June 30, 2017 when compared to 2016 , the decrease in the effective tax rate was primarily attributable to favorable tax benefits related to the adoption of the stock based compensation accounting guidance and state tax benefit due to closure of the IRS exam for 2006-2009, partially offset by a nonrecurring prior year favorable release of reserves for foreign uncertain tax benefits. Income taxes included in equity in losses of affiliates were a benefit of $0.2 million and expense of $0.3 million for the three months ended June 30, 2017 and 2016 , respectively, and a benefit of $0.6 million and expense of $0.4 million for the six months ended June 30, 2017 and 2016 , respectively. For the purpose of segment reporting, these amounts are included in corporate and therefore not reflected in our reportable segments. We are currently under examination for the years 2006-2011, by the US, our primary taxing jurisdiction, and various taxing authorities. It is reasonably possible the amount of the unrecognized benefits with respect to unrecognized tax positions could change within the next twelve months. The portion of uncertain tax benefits that are not subject to the First American Financial Corporation (“FAFC”) indemnification could significantly increase or decrease and have an impact on net income. The FAFC indemnification could change by up to $14.0 million due to statutory requirements and would have no impact on net income.</t>
  </si>
  <si>
    <t>Earnings Per Share</t>
  </si>
  <si>
    <t>Earnings Per Share [Abstract]</t>
  </si>
  <si>
    <t>Earnings Per Share The following is a reconciliation of net income per share: For the Three Months Ended For the Six Months Ended June 30, June 30, 2017 2016 2017 2016 (in thousands, except per share amounts) Numerator for basic and diluted net income per share: Net income from continuing operations $ 41,182 $ 40,424 $ 53,891 $ 67,964 Gain/(loss) from discontinued operations, net of tax 78 (4 ) 2,495 (62 ) Gain from sale of discontinued operations, net of tax — — 312 — Net income attributable to CoreLogic $ 41,260 $ 40,420 $ 56,698 $ 67,902 Denominator: Weighted-average shares for basic income per share 84,548 88,572 84,490 88,441 Dilutive effect of stock options and restricted stock units 1,549 1,396 1,734 1,506 Weighted-average shares for diluted income per share 86,097 89,968 86,224 89,947 Income per share Basic: Net income from continuing operations $ 0.49 $ 0.46 $ 0.64 $ 0.77 Gain/(loss) from discontinued operations, net of tax — — 0.03 — Gain from sale of discontinued operations, net of tax — — — — Net income attributable to CoreLogic $ 0.49 $ 0.46 $ 0.67 $ 0.77 Diluted: Net income from continuing operations $ 0.48 $ 0.45 $ 0.63 $ 0.76 Gain/(loss) from discontinued operations, net of tax — — 0.03 — Gain from sale of discontinued operations, net of tax — — — — Net income attributable to CoreLogic $ 0.48 $ 0.45 $ 0.66 $ 0.76 The dilutive effect of stock-based compensation awards has been calculated using the treasury-stock method. For the three months ended June 30, 2017 and 2016 , an aggregate of less than 0.1 million restricted stock units ("RSUs") and an aggregate of less than 0.1 million RSUs, performance-based restricted stock units ("PBRSUs") and stock options, respectively, were excluded from the weighted-average diluted common shares outstanding due to their anti-dilutive effect. For the six months ended June 30, 2017 and 2016 , an aggregate of less than 0.1 million RSUs and an aggregate of less than 0.1 million RSUs, PBRSUs, and stock options, respectively, were excluded from the weighted-average diluted common shares outstanding due to their anti-dilutive effect.</t>
  </si>
  <si>
    <t>Fair Value of Financial Instruments</t>
  </si>
  <si>
    <t>Fair Value Disclosures [Abstract]</t>
  </si>
  <si>
    <t xml:space="preserve"> 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the fair value of the financial instruments presented, we used the following methods and assumptions: Cash and cash equivalents For cash and cash equivalents, the carrying value is a reasonable estimate of fair value due to the short-term nature of the instruments. 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 Call Option The call option was estimated using the Black-Scholes model, which relies on significant assumption and estimates including discount rates and future market conditions, among others. We have recorded the call option within our prepaid expenses and other current assets in our condensed consolidated balance sheets. Long-term debt The fair value of debt was estimated based on the current rates available to us for similar debt of the same remaining maturities and consideration of our default and credit risk. Swaps The fair value of the interest rate swap agreements were estimated based on market-value quotes received from the counterparties to the agreements. The fair values of our financial instruments as of June 30, 2017 are presented in the following table: Fair Value Measurements Using (in thousands) Level 1 Level 2 Level 3 Fair Value Financial Assets: Cash and cash equivalents $ 89,422 $ — $ — $ 89,422 Restricted cash — 17,435 — 17,435 Call option — — 4,628 4,628 Total Financial Assets $ 89,422 $ 17,435 $ 4,628 $ 111,485 Financial Liabilities: Total debt $ — $ 1,659,268 $ — $ 1,659,268 Swaps: Asset for swap $ — $ 6,268 $ — $ 6,268 Liability for swap $ — $ 601 $ — $ 601 The fair values of our financial instruments as of December 31, 2016 are presented in the following table: Fair Value Measurements Using (in thousands) Level 1 Level 2 Level 3 Fair Value Financial Assets: Cash and cash equivalents $ 72,031 $ — $ — $ 72,031 Restricted cash — 17,943 — 17,943 Total Financial Assets $ 72,031 $ 17,943 $ — $ 89,974 Financial Liabilities: Total debt $ — $ 1,622,811 $ — $ 1,622,811 Swaps: Asset for swap $ — $ 5,392 $ — $ 5,392 Liability for swap $ — $ 2,283 $ — $ 2,283 There were no transfers between Level 1, Level 2 or Level 3 securities during the three and six months ended June 30, 2017 .</t>
  </si>
  <si>
    <t>Stock-Based Compensation</t>
  </si>
  <si>
    <t>Disclosure of Compensation Related Costs, Share-based Payments [Abstract]</t>
  </si>
  <si>
    <t xml:space="preserve"> Stock-Based Compensation We currently issue equity awards under the Amended and Restated CoreLogic, Inc. 2011 Performance Incentive Plan, which was initially approved by our stockholders at our Annual Meeting held on May 19, 2011 with an amendment and restatement approved by our stockholders at our Annual Meeting held on July 29, 2014, and a subsequent technical amendment by the Board in December 2016 (the “Plan”). The Plan includes the ability to grant RSUs, PBRSUs and stock options. Prior to the approval of the Plan, we issued share-based awards under the CoreLogic, Inc. 2006 Incentive Plan. The Plan provides for up to 21,909,000 shares of the Company's common stock to be available for award grants. We primarily utilize RSUs and PBRSU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six months ended June 30, 2017 and 2016 , we awarded 646,774 and 942,973 RSUs, respectively, with an estimated grant-date fair value of $25.7 million and $32.7 million , respectively. The RSU awards will vest ratably over three years from their grant date. RSU activity for the six months ended June 30, 2017 is as follows: Number of Weighted-Average Grant-Date (in thousands, except weighted-average fair value prices) Shares Fair Value Unvested RSUs outstanding at December 31, 2016 1,555 $ 34.14 RSUs granted 647 $ 39.76 RSUs vested (840 ) $ 34.24 RSUs forfeited (40 ) $ 35.60 Unvested RSUs outstanding at June 30, 2017 1,322 $ 36.97 As of June 30, 2017 , there was $38.3 million of total unrecognized compensation cost related to unvested RSUs that is expected to be recognized over a weighted-average period of 2.1 years . The fair value of RSUs is based on the market value of our common stock on the date of grant. Performance-Based Restricted Stock Units For the six months ended June 30, 2017 and 2016 , we awarded 288,331 and 278,799 PBRSUs, respectively, with an estimated grant-date fair value of $11.5 million and $9.8 million , respectively. These awards are subject to service-based, performance-based and market-based vesting conditions. For PBRSUs awarded during the six months ended June 30, 2017 , the performance period is from January 1, 2017 to December 31, 2019 and the performance metrics are adjusted earnings per share and market-based conditions. Subject to satisfaction of the performance criteria, the 2017 awards will vest on December 31, 2019. The performance period for the PBRSUs awarded during the six months ended June 30, 2016 is from January 1, 2016 to December 31, 2018 and the performance metrics are adjusted earnings per share and market-based conditions. Subject to satisfaction of the performance criteria, the 2016 awards will vest on December 31, 2018. The fair values of the 2017 and 2016 awards were estimated using Monte-Carlo simulation with the following weighted-average assumptions: For the Six Months Ended June 30, 2017 2016 Expected dividend yield — % — % Risk-free interest rate (1) 1.47 % 0.99 % Expected volatility (2) 27.83 % 25.12 % Average total stockholder return (2) 1.46 % (1.23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 PBRSU activity for the six months ended June 30, 2017 is as follows: Number of Weighted-Average Grant-Date (in thousands, except weighted-average fair value prices) Shares Fair Value Unvested PBRSUs outstanding at December 31, 2016 738 $ 34.13 PBRSUs granted 288 $ 39.79 PBRSUs vested (227 ) $ 31.90 PBRSUs forfeited (121 ) $ 36.72 Unvested PBRSUs outstanding at June 30, 2017 678 $ 36.62 As of June 30, 2017 , there was $12.7 million of total unrecog n ized compensation cost related to unvested PBRSUs that is expected to be recognized over a weighted-average period of 1.9 years. The fair value of PBRSUs is based on the market value of our common stock on the date of grant. Stock Options Prior to 2015, we issued stock options as incentive compensation for certain employees. Option activity for the six months ended June 30, 2017 is as follows: (in thousands, except weighted-average price) Number of Shares Weighted-Average Exercise Price Weighted-Average Remaining Contractual Term Aggregate Intrinsic Value Options outstanding at December 31, 2016 1,504 $ 21.22 Options exercised (195 ) $ 24.84 Options outstanding at June 30, 2017 1,309 $ 20.68 3.0 $ 29,724 Options vested and expected to vest at June 30, 2017 1,309 $ 20.68 3.0 $ 29,724 Options exercisable at June 30, 2017 1,309 $ 20.68 3.0 $ 29,724 As of June 30, 2017 , there was no unrecognized compensation cost related to unvested stock options. The intrinsic value of options exercised was $2.8 million and $3.2 million for the six months ended June 30, 2017 and 2016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tock-based compensation expense recognized for the six months ended June 30, 2017 and 2016 . For the Three Months Ended For the Six Months Ended June 30, June 30, (in thousands) 2017 2016 2017 2016 RSUs $ 6,596 $ 6,560 $ 16,378 $ 13,578 PBRSUs 1,809 2,701 3,477 4,514 Stock options — 217 144 601 Employee stock purchase plan 367 297 940 625 $ 8,772 $ 9,775 $ 20,939 $ 19,318 The above includes $1.8 million and $1.4 million of stock-based compensation expense within cost of services in the accompanying condensed consolidated statements of operations for the three months ended June 30, 2017 and 2016 , respectively, and $3.1 million and $2.9 million for the six months ended June 30, 2017 and 2016 , respectively.</t>
  </si>
  <si>
    <t>Litigation and Regulatory Contingencies</t>
  </si>
  <si>
    <t>Commitments and Contingencies Disclosure [Abstract]</t>
  </si>
  <si>
    <t>Litigation and Regulatory Contingencies We have been named in various lawsuits and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While the ultimate disposition of each such audit, investigation or lawsuit is not yet determinable, we do not believe that the ultimate resolution of these matters, either individually or in the aggregate, will have a material adverse effect on our financial condition, results of operations or cash flows. In addition, we do not believe there is a reasonable possibility that a material loss exceeding amounts already accrued may be incurred. The ability to predict the ultimate outcome of such matters involves judgments, estimates and inherent uncertainties. The actual outcome of such matters could differ materially from management’s estimates. We record expenses for legal fees as incurred. Fair Credit Reporting Act Class Action In February 2012, CoreLogic National Background Data, LLC (n/k/a CoreLogic Background Data, LLC) (“CBD”) was named as a defendant in a putative class action styled Tyrone Henderson, et. al., v. CoreLogic National Background Data , in the United States District Court for the Eastern District of Virginia. Plaintiffs allege violation of the Fair Credit Reporting Act, and have pled a putative class claim relating to CBD’s return of criminal record data in response to search queries initiated by its consumer reporting agency customers, which then prepare and transmit employment background screening reports to their employer customers. Plaintiffs contend that CBD failed to send notice letters to consumers each time search results were returned to CBD’s consumer reporting agency customers. In February 2016, the court denied CBD’s motion for partial summary judgment. Plaintiffs initially sought to represent a nationwide class of consumers who were the subject of searches conducted by CBD’s customers. The court denied without prejudice Plaintiffs’ motion to certify a nationwide class on three separate occasions in April 2015, April 2016 and September 2016. However, in September 2016, the court allowed Plaintiffs to seek certification of three subclasses and in March 2017, Plaintiffs filed a motion for class certification as to one of these subclasses, seeking to certify a class of consumers for whom sex offender records were returned that did not reflect a date of birth associated with the record. That motion is fully briefed and remains pending. In June 2015, a companion case, Witt v. CoreLogic National Background Data, et. al. was filed in the United States District Court for the Eastern District of Virginia by the same attorneys as in Henderson, alleging the same claim against CBD. Witt also names as a defendant CoreLogic SafeRent, LLC (n/k/a CoreLogic Rental Property Solutions, LLC) (“RPS”)) on the theory that RPS provides criminal record “reports” to CBD at the same time that CBD delivers reports to CBD’s consumer reporting agency customers. Witt is pending in the same court and before the same judge as Henderson, and the two cases have been deemed related by the Court. In April 2017, Plaintiffs filed a motion for class certification, seeking to certify a class of consumers for whom Virginia criminal record data was returned that did not reflect a year of birth associated with the record. That motion is fully briefed and remains pending. CBD has defended and will continue to defend against these claims vigorously; however, CBD may not be successful. At this time, CBD cannot predict the ultimate outcome of this claim or the potential range of damages, if any. Separation Following the Separation, we are responsible for a portion of FAFC's contingent and other corporate liabilities. In the Separation and Distribution Agreement we entered into in connection with the Separatio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June 30, 2017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 and Distribution Agreement; and any breach by such party of the Separation and Distribution Agreement.</t>
  </si>
  <si>
    <t>Acquisitions</t>
  </si>
  <si>
    <t>Business Combinations [Abstract]</t>
  </si>
  <si>
    <t>Acquisitions In April 2016, we completed the acquisition of FNC for up to $475.0 million , with $400.0 million in cash paid at closing, subject to certain closing adjustments, and up to $75.0 million to be paid in cash in 2018, contingent upon the achievement of certain revenue targets in fiscal 2017. We fair-valued the contingent payment using the Monte Carlo simulation model and initially recorded $8.0 million as contingent consideration, which was fully reversed as of December 31, 2016. The contingent payment is fair-valued quarterly and changes are recorded within our condensed consolidated statement of operations. See Note 8 - Fair Value of Financial Instruments for further discussion. FNC is a leading provider of real estate collateral information technology and solutions that automates property appraisal ordering, tracking, documentation and review for lender compliance with government regulations and is included as a component of our PI reporting segment. The acquisition expands our property valuation capabilities. The purchase price was allocated to the assets acquired and liabilities assumed using a variety of valuation techniques including discounted cash flow analysis, which included significant unobservable inputs. We recorded a deferred tax liability of $85.4 million , property and equipment of $79.8 million with an estimated average life of 12 years , customer lists of $145.3 million with an estimated average life of 16 years , trade names of $15.9 million with an estimated average life of 19 years , non-compete agreements of $18.8 million with an estimated average life of 5 years , and goodwill of $220.2 million . For the three and six months ended June 30, 2017 , goodwill was reduced by $5.4 million as a result of a change in the purchase price allocation for certain tax adjustments. This business combination did not have a material impact on our condensed consolidated statements of operations. In January 2016, we completed the acquisition of the remaining 40% mandatorily redeemable noncontrolling interest in New Zealand-based Property IQ Ltd ("PIQ") for NZD $27.8 million , or $19.0 million , and settled the mandatorily redeemable noncontrolling interest. PIQ is included as a component of our PI reporting segment. We incurred $7.3 million and $5.1 million of acquisition-related costs within selling, general and administrative expenses on our consolidated statements of operations for the three months ended June 30, 2017 and 2016 , respectively, and $7.5 million and $6.1 million for the six months ended June 30, 2017 and 2016 , respectively.</t>
  </si>
  <si>
    <t>Discontinued Operations</t>
  </si>
  <si>
    <t>Discontinued Operations and Disposal Groups [Abstract]</t>
  </si>
  <si>
    <t>Discontinued Operations In September 2014, we completed the sale of our collateral solutions and field services businesses, which were included in the former reporting segment Asset Management and Processing Solutions ("AMPS"). In September 2012, we completed the wind down of our consumer services business and our appraisal management company business, which were included in our PI and Risk Management and Work Flow ("RMW") segments, respectively. In September 2011, we closed our marketing services business, which was included in our PI segment. In December 2010, we completed the sale of our Employer and Litigation Services businesses ("ELI"). In connection with previous divestitures, we retain the prospect of contingent liabilities for indemnification obligations or breaches of representations or warranties. With respect to one such divestiture, in September 2016, a jury returned an unfavorable verdict against a discontinued operating unit that, if upheld on appeal, could result in the reasonable possibility of indemnification exposure up to $25.0 million , including interest. We do not consider this outcome to be probable and intend to vigorously assert our contractual and other rights, including to pursue an appeal to eliminate or substantially reduce any potential post-divestiture contingency. Any actual liability that comes to fruition would be reflected in our results from discontinued operations. Each of these businesses is reflected in our accompanying condensed consolidated financial statements as discontinued operations. For the six months ended June 30, 2017 , we recorded a gain of $4.5 million related to a pre-tax legal settlement in AMPS within our discontinued operations. Summarized below are certain assets and liabilities classified as discontinued operations as of June 30, 2017 and December 31, 2016 : (in thousands) As of June 30, 2017 PI RMW ELI AMPS Total Deferred income tax asset and other current assets $ 325 $ (231 ) $ 144 $ 568 $ 806 Accounts payable, accrued expenses and other current liabilities $ 80 $ 166 $ 76 $ 1,660 $ 1,982 As of December 31, 2016 Deferred income tax asset and other current assets $ 325 $ (231 ) $ — $ 568 $ 662 Accounts payable, accrued expenses and other current liabilities $ 202 $ 167 $ 624 $ 2,130 $ 3,123 Summarized below are the components of our gain/(loss) from discontinued operations for the three and six months ended June 30, 2017 and 2016 : (in thousands) For the Three Months Ended June 30, 2017 PI RMW ELI AMPS Total Operating revenue $ — $ — $ — $ — $ — Gain/(loss) from discontinued operations before income taxes 138 — (131 ) 120 127 Income tax expense/(benefit) 53 — (50 ) 46 49 Gain/(loss) from discontinued operations, net of tax $ 85 $ — $ (81 ) $ 74 $ 78 For the Three Months Ended June 30, 2016 Operating revenue $ — $ — $ — $ — $ — Loss from discontinued operations before income taxes — (3 ) — (3 ) (6 ) Income tax benefit — (1 ) — (1 ) (2 ) Loss from discontinued operations, net of tax $ — $ (2 ) $ — $ (2 ) $ (4 )</t>
  </si>
  <si>
    <t>Segment Information</t>
  </si>
  <si>
    <t>Segment Reporting [Abstract]</t>
  </si>
  <si>
    <t>Segment Information We have organized our reportable segments into two segments: PI and RMW. Property Intelligence . Our PI segment owns or licenses real property information, mortgage information and consumer information, which includes loan information, property sales and characteristic information, property risk and replacement cost, natural hazard data, geospatial data, parcel maps and mortgage-backed securities information. We have also developed proprietary technology and software platforms to access, automate or track our data and assist our clients with compliance regulations. We deliver this information directly to our clients in a standard format over the web, through customizable software platforms or in bulk data form. Our products and services include data licensing and analytics, data-enabled advisory services, platform solutions and valuation solutions in North America, Western Europe and Asia Pacific. The segment's primary clients are commercial banks, mortgage lenders and brokers, investment banks, fixed-income investors, real estate agents, Multiple Listing Service companies, property and casualty insurance companies, title insurance companies, government agencies and government-sponsored enterprises. The operating results of our PI segment included intercompany revenues of $1.2 million and $1.5 million for the three months ended June 30, 2017 and 2016 , respectively, and $2.1 million and $2.7 million for the six months ended June 30, 2017 and 2016 , respectively. The segment also included intercompany expenses of $0.7 million and $1.2 million for the three months ended June 30, 2017 and 2016 , respectively, and $1.4 million and $2.9 million for the six months ended June 30, 2017 and 2016 , respectively. Risk Management and Work Flow. Our RMW segment owns or licenses real property information, mortgage information and consumer information, which includes loan information, property sales and characteristic information, natural hazard data, parcel maps, employment verification, criminal records and eviction records. We have also developed proprietary technology and software platforms to access, automate or track our data and assist our clients with compliance regulations. Our products and services include credit and screening solutions, property tax processing, flood data services and technology solutions in North America. The segment’s primary clients are large, national mortgage lenders and servicers, but we also serve regional mortgage lenders and brokers, credit unions, commercial banks, fixed-income investors, government agencies and casualty insurance companies. The operating results of our RMW segment included intercompany revenues of $0.7 million and $1.2 million for the three months ended June 30, 2017 and 2016 , respectively, and $1.4 million and $2.9 million for the six months ended June 30, 2017 and 2016 , respectively. The segment also included intercompany expenses of $1.2 million and $1.5 million for the three months ended June 30, 2017 and 2016 , respectively, and $2.1 million and $2.7 million for the six months ended June 30, 2017 and 2016 , respectively. We also separately report on our corporate and eliminations.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financial information by reportable segment is as follows: (in thousands) For the Three Months Ended June 30, 2017 Operating Revenues Depreciation and Amortization Operating Income/(Loss) Equity in Earnings/(Losses) of Affiliates, Net of Tax Net Income/(Loss) From Continuing Operations Capital Expenditures PI $ 251,124 $ 31,642 $ 34,532 $ (340 ) $ 27,786 $ 12,524 RMW 224,773 6,095 64,163 — 64,154 4,701 Corporate — 5,134 (20,302 ) 60 (50,758 ) 3,102 Eliminations (1,919 ) — — — — — Consolidated (excluding discontinued operations) $ 473,978 $ 42,871 $ 78,393 $ (280 ) $ 41,182 $ 20,327 For the Three Months Ended June 30, 2016 PI $ 276,681 $ 32,373 $ 34,027 $ 504 $ 33,111 $ 14,064 RMW 226,240 6,614 66,332 — 66,322 2,793 Corporate 7 4,304 (23,961 ) (426 ) (59,009 ) 10,097 Eliminations (2,724 ) — — — — — Consolidated (excluding discontinued operations) $ 500,204 $ 43,291 $ 76,398 $ 78 $ 40,424 $ 26,954 For the Six Months Ended June 30, 2017 PI $ 478,543 $ 64,297 $ 45,248 $ (1,426 ) $ 36,642 $ 23,695 RMW 438,878 12,103 106,272 — 106,253 7,742 Corporate (2 ) 9,943 (40,562 ) 422 (89,004 ) 6,002 Eliminations (3,590 ) — — — — — Consolidated (excluding discontinued operations) $ 913,829 $ 86,343 $ 110,958 $ (1,004 ) $ 53,891 $ 37,439 For the Six Months Ended June 30, 2016 PI $ 518,121 $ 60,300 $ 52,107 $ 552 $ 49,796 $ 25,959 RMW 441,258 14,332 119,263 — 119,243 5,128 Corporate 3 8,303 (36,749 ) (563 ) (101,075 ) 14,698 Eliminations (5,635 ) — — — — — Consolidated (excluding discontinued operations) $ 953,747 $ 82,935 $ 134,621 $ (11 ) $ 67,964 $ 45,785 (in thousands) As of As of Assets June 30, 2017 December 31, 2016 PI $ 2,495,243 $ 2,429,167 RMW 1,314,728 1,328,008 Corporate 5,592,302 5,575,846 Eliminations (5,425,975 ) (5,426,149 ) Consolidated (excluding assets of discontinued operations) $ 3,976,298 $ 3,906,872</t>
  </si>
  <si>
    <t>Basis of Condensed Consolidated Financial Statements (Policies)</t>
  </si>
  <si>
    <t>Client Concentration</t>
  </si>
  <si>
    <t>Client Concentration We generate the majority of our revenues from clients with operations in the U.S. residential real estate, mortgage origination and mortgage servicing markets. Approximately 41% and 43% of our operating revenues for the three and six months ended June 30, 2017 and 2016 , respectively, were generated from our top ten clients, who consist of the largest U.S. mortgage originators and servicers. Two of our clients accounted for approximately 14% and 10% of our operating revenues for the three months ended June 30, 2017 and 15% and 11% of our operating revenues for the three months ended June 30, 2016 . Two of our clients accounted for approximately 13% and 10% of our operating revenues for the six months ended June 30, 2017 and 14% and 12% of our operating revenues for the six months ended June 30, 2016 .</t>
  </si>
  <si>
    <t>Reclassification, Policy [Policy Text Block]</t>
  </si>
  <si>
    <t>Classification Correction During the second quarter of 2017, we identified a balance sheet misclassification related to certain liability balances, which overstated our accounts payable and accrued expenses and understated other liabilities by approximately $32.0 million as of December 31, 2016. We corrected the balance sheet misclassification error on a prospective basis during the second quarter of 2017 as we determined the error was not material to the current financial condition or for the prior annual or interim periods.</t>
  </si>
  <si>
    <t>Comprehensive Income</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income/(loss).</t>
  </si>
  <si>
    <t>Schedule of Accumulated Other Comprehensive Loss</t>
  </si>
  <si>
    <t>The following table shows the components of accumulated other comprehensive loss, net of taxes as of June 30, 2017 and December 31, 2016 : 2017 2016 Cumulative foreign currency translation $ (101,387 ) $ (118,071 ) Cumulative supplemental benefit plans (4,642 ) (6,267 ) Net unrecognized gains on interest rate swaps 3,499 1,920 Accumulated other comprehensive loss $ (102,530 ) $ (122,418 )</t>
  </si>
  <si>
    <t>Investment in Affiliates</t>
  </si>
  <si>
    <t>Investment in Affiliates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We recorded equity in losses of affiliates, net of tax of $0.3 million and equity in earnings of affiliates, net of tax of $0.1 million for the three months ended June 30, 2017 and 2016 , respectively, and equity in losses of affiliates, net of tax of $1.0 million and less than $0.1 million for the six months ended June 30, 2017 and 2016 , respectively. For the three months ended June 30, 2017 and 2016 , we recorded $1.9 million and $2.7 million , respectively, of operating revenues and $2.9 million for both the three months ended June 30, 2017 and 2016, of operating expenses related to our investment in affiliates. For the six months ended June 30, 2017 and 2016 , we recorded $4.1 million and $5.2 million , respectively, of operating revenues and $5.7 million and $5.5 million , respectively, of operating expenses related to our investment in affiliates. In June 2017, we acquired a 45.0% interest in Mercury Network, LLC ("Mercury") for $70.0 million , which included a call option to purchase the remaining 55.0% interest within the next nine-month period. This investment rolls into our Property Information ("PI") segment. We fair-valued the call option using the Black-Scholes model and preliminarily recorded $4.6 million . See Note 8 - Fair Value of Financial Instruments for further discussion. The purchase of the remaining 55.0% ownership of Mercury Network is expected to close in the third quarter of 2017, subject to customary closing conditions. Mercury is a technology company servicing small and medium-sized mortgage lenders and appraisal management companies to manage their collateral valuation operations. As Mercury's stand-alone financial statements reflect a net deficient equity position, we preliminarily recorded $87.0 million of basis difference between the purchase price and our interest in the net assets of Mercury, which is comprised of an indefinite-lived component of $57.7 million and a finite-lived component of $29.3 million with an estimated weighted-average life of 15 years.</t>
  </si>
  <si>
    <t>Tax Escrow Disbursement Arrangements</t>
  </si>
  <si>
    <t>Tax Escrow Disbursement Arrangements We administer tax escrow disbursements as a service to our clients in connection with our property tax processing solutions. These deposits are maintained in segregated accounts for the benefit of our clients. Tax escrow deposits totaled $1.0 billion as of June 30, 2017 and $619.4 million as of December 31, 2016 . Because these deposits are held on behalf of our clients, they are not our funds and, therefore, are not included in the accompanying condensed consolidated balance sheets. These deposits generally remain in the accounts for a period of two to five business days. We earn interest income or earnings credits from these deposits and bear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1.1 million and $22.2 million as of June 30, 2017 and December 31, 2016 , respectively, which is reflected in our accompanying condensed consolidated balance sheets as a component of other liabilities.</t>
  </si>
  <si>
    <t>Pension Plan Buyout</t>
  </si>
  <si>
    <t>Pension Plan Buyout We currently offer a variety of employee benefit plans, including a defined benefit pension plan incorporated with the acquisition of RELS (the "RELS Pension Plan"). The RELS Pension Plan offers participants annuity payments based on a number of factors and will offer an alternative lump sum distribution to certain participants. In October 2016, RELS voted to terminate the RELS Pension Plan effective October 31, 2016. In June 2017, we made a contribution of $13.5 million to settle the defined benefit pension plan incorporated with the acquisition of RELS. We recorded a loss of $6.1 million within (loss)/gain on investments and other, net in our condensed consolidated statement of operations and cleared the corresponding RELS Pension Plan liability of $9.2 million and corresponding accumulated other comprehensive loss of $1.8 million within our condensed consolidated balance sheets and condensed consolidated statements of comprehensive income.</t>
  </si>
  <si>
    <t>Recent Accounting Pronouncements</t>
  </si>
  <si>
    <t>Recent Accounting Pronouncements In May 2017, the Financial Accounting Standards Board (“FASB”), issued guidance to amend the terms or conditions to apply modification accounting for share-based payment awards. The amendment clarifies that modification accounting will be applied if the value, vesting conditions or classification of the award changes. An entity must disclose that compensation expense hasn’t changed, if that is the case. The guidance is effective prospectively in fiscal years beginning after December 15, 2017. Early adoption is permitted and we elected early adoption of this guidance which did not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jurisdictions, and capital markets,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provides two methods of adoption: i) retrospective application to each prior reporting period presented, or ii) recognition of the cumulative effect from the retrospective application at the date of initial application. We elected the modified retrospective approach. As updated by FASB in August 2015, the guidance is effective for annual reporting periods beginning after December 15, 2017, including interim periods within that reporting period. Earlier adoption was permitted for annual reporting periods beginning after December 15, 2016 but we did not elect early adoption. We believe our notes to the consolidated financial statements related to revenue recognition will be significantly expanded and are still assessing the quantitative impact to our consolidated financial statements. Also, we are in process of implementing changes to accounting policies, business processes, contract-management processes, systems and financial controls to support the new accounting and disclosure requirements. Once our evaluation is complete, we will disclose the quantitative impact of adopting the updated guidance.</t>
  </si>
  <si>
    <t>Basis of Condensed Consolidated Financial Statements (Tables)</t>
  </si>
  <si>
    <t>Property and Equipment, Net (Tables)</t>
  </si>
  <si>
    <t>Schedule of Property and Equipment, Net</t>
  </si>
  <si>
    <t>Property and equipment, net as of June 30, 2017 and December 31, 2016 consists of the following: (in thousands) 2017 2016 Land $ 7,476 $ 7,476 Buildings 6,487 6,293 Furniture and equipment 63,881 61,582 Capitalized software 884,880 866,398 Leasehold improvements 40,847 29,420 Construction in progress 1,322 20,613 1,004,893 991,782 Less accumulated depreciation (571,500 ) (542,583 ) Property and equipment, net $ 433,393 $ 449,199</t>
  </si>
  <si>
    <t>Goodwill, Net (Tables)</t>
  </si>
  <si>
    <t>Schedule of Goodwill</t>
  </si>
  <si>
    <t xml:space="preserve">A reconciliation of the changes in the carrying amount of goodwill and accumulated impairment losses, by operating segment and reporting unit, for the six months ended June 30, 2017 , is as follows: (in thousands) PI RMW Consolidated Balance as of January 1, 2017 Goodwill $ 1,189,388 $ 925,392 $ 2,114,780 Accumulated impairment losses (600 ) (6,925 ) (7,525 ) Goodwill, net 1,188,788 918,467 2,107,255 Acquisitions (5,681 ) — (5,681 ) Translation adjustments 11,118 — 11,118 Balance as of June 30, 2017 Goodwill, net $ 1,194,225 $ 918,467 $ 2,112,692 </t>
  </si>
  <si>
    <t>Other Intangible Assets, Net (Tables)</t>
  </si>
  <si>
    <t>Schedule of Finite-Lived Intangible Assets by Major Class</t>
  </si>
  <si>
    <t>Other intangible assets, net consist of the following: June 30, 2017 December 31, 2016 (in thousands) Gross Accumulated Amortization Net Gross Accumulated Amortization Net Client lists $ 643,645 $ (280,449 ) $ 363,196 $ 637,053 $ (257,787 ) $ 379,266 Non-compete agreements 28,112 (13,332 ) 14,780 28,106 (11,136 ) 16,970 Trade names and licenses 118,854 (43,659 ) 75,195 121,086 (38,409 ) 82,677 $ 790,611 $ (337,440 ) $ 453,171 $ 786,245 $ (307,332 ) $ 478,913</t>
  </si>
  <si>
    <t>Schedule of Expected Amortization Expense</t>
  </si>
  <si>
    <t>Estimated amortization expense for other intangible assets, net is as follows: (in thousands) Remainder of 2017 $ 27,890 2018 55,119 2019 52,692 2020 50,490 2021 47,342 Thereafter 219,638 $ 453,171</t>
  </si>
  <si>
    <t>Long-Term Debt, Net of Current (Tables)</t>
  </si>
  <si>
    <t>Schedule of Long-term Debt Instruments</t>
  </si>
  <si>
    <t>Our long-term debt consists of the following: June 30, 2017 December 31, 2016 (in thousands) Gross Debt Issuance Costs Net Gross Debt Issuance Costs Net Bank debt: Term loan facility borrowings due April 2020, weighted-average interest rate of 2.76% and 2.31% as of June 30, 2017 and December 31, 2016, respectively $ 1,263,750 $ (10,329 ) $ 1,253,421 $ 1,298,125 $ (12,419 ) $ 1,285,706 Revolving line of credit borrowings due April 2020, weighted-average interest rate of 2.76% and 2.31% as of June 30, 2017 and December 31, 2016, respectively 372,000 (3,981 ) 368,019 302,000 (4,761 ) 297,239 Notes: 7.55% senior debentures due April 2028 14,645 (50 ) 14,595 14,645 (52 ) 14,593 Other debt: Various debt instruments with maturities through 2020 5,031 — 5,031 4,509 — 4,509 Total long-term debt 1,655,426 (14,360 ) 1,641,066 1,619,279 (17,232 ) 1,602,047 Less current portion of long-term debt 140,018 — 140,018 105,158 — 105,158 Long-term debt, net of current portion $ 1,515,408 $ (14,360 ) $ 1,501,048 $ 1,514,121 $ (17,232 ) $ 1,496,889</t>
  </si>
  <si>
    <t>Earnings Per Share (Tables)</t>
  </si>
  <si>
    <t>Schedule of Earnings Per Share Reconciliation</t>
  </si>
  <si>
    <t>The following is a reconciliation of net income per share: For the Three Months Ended For the Six Months Ended June 30, June 30, 2017 2016 2017 2016 (in thousands, except per share amounts) Numerator for basic and diluted net income per share: Net income from continuing operations $ 41,182 $ 40,424 $ 53,891 $ 67,964 Gain/(loss) from discontinued operations, net of tax 78 (4 ) 2,495 (62 ) Gain from sale of discontinued operations, net of tax — — 312 — Net income attributable to CoreLogic $ 41,260 $ 40,420 $ 56,698 $ 67,902 Denominator: Weighted-average shares for basic income per share 84,548 88,572 84,490 88,441 Dilutive effect of stock options and restricted stock units 1,549 1,396 1,734 1,506 Weighted-average shares for diluted income per share 86,097 89,968 86,224 89,947 Income per share Basic: Net income from continuing operations $ 0.49 $ 0.46 $ 0.64 $ 0.77 Gain/(loss) from discontinued operations, net of tax — — 0.03 — Gain from sale of discontinued operations, net of tax — — — — Net income attributable to CoreLogic $ 0.49 $ 0.46 $ 0.67 $ 0.77 Diluted: Net income from continuing operations $ 0.48 $ 0.45 $ 0.63 $ 0.76 Gain/(loss) from discontinued operations, net of tax — — 0.03 — Gain from sale of discontinued operations, net of tax — — — — Net income attributable to CoreLogic $ 0.48 $ 0.45 $ 0.66 $ 0.76</t>
  </si>
  <si>
    <t>Fair Value of Financial Instruments (Tables)</t>
  </si>
  <si>
    <t>Schedule of Fair Value, Assets and Liabilities Measured on Recurring Basis</t>
  </si>
  <si>
    <t>The fair values of our financial instruments as of June 30, 2017 are presented in the following table: Fair Value Measurements Using (in thousands) Level 1 Level 2 Level 3 Fair Value Financial Assets: Cash and cash equivalents $ 89,422 $ — $ — $ 89,422 Restricted cash — 17,435 — 17,435 Call option — — 4,628 4,628 Total Financial Assets $ 89,422 $ 17,435 $ 4,628 $ 111,485 Financial Liabilities: Total debt $ — $ 1,659,268 $ — $ 1,659,268 Swaps: Asset for swap $ — $ 6,268 $ — $ 6,268 Liability for swap $ — $ 601 $ — $ 601 The fair values of our financial instruments as of December 31, 2016 are presented in the following table: Fair Value Measurements Using (in thousands) Level 1 Level 2 Level 3 Fair Value Financial Assets: Cash and cash equivalents $ 72,031 $ — $ — $ 72,031 Restricted cash — 17,943 — 17,943 Total Financial Assets $ 72,031 $ 17,943 $ — $ 89,974 Financial Liabilities: Total debt $ — $ 1,622,811 $ — $ 1,622,811 Swaps: Asset for swap $ — $ 5,392 $ — $ 5,392 Liability for swap $ — $ 2,283 $ — $ 2,283</t>
  </si>
  <si>
    <t>Stock-Based Compensation (Tables)</t>
  </si>
  <si>
    <t>Schedule of Share-based Compensation, Restricted Stock Units Award Activity</t>
  </si>
  <si>
    <t>RSU activity for the six months ended June 30, 2017 is as follows: Number of Weighted-Average Grant-Date (in thousands, except weighted-average fair value prices) Shares Fair Value Unvested RSUs outstanding at December 31, 2016 1,555 $ 34.14 RSUs granted 647 $ 39.76 RSUs vested (840 ) $ 34.24 RSUs forfeited (40 ) $ 35.60 Unvested RSUs outstanding at June 30, 2017 1,322 $ 36.97</t>
  </si>
  <si>
    <t>Schedule of Share-based Payment Award, Performance-Based Units, Valuation Assumptions</t>
  </si>
  <si>
    <t>The fair values of the 2017 and 2016 awards were estimated using Monte-Carlo simulation with the following weighted-average assumptions: For the Six Months Ended June 30, 2017 2016 Expected dividend yield — % — % Risk-free interest rate (1) 1.47 % 0.99 % Expected volatility (2) 27.83 % 25.12 % Average total stockholder return (2) 1.46 % (1.23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t>
  </si>
  <si>
    <t>Schedule of Other Share-based Compensation, Activity</t>
  </si>
  <si>
    <t>PBRSU activity for the six months ended June 30, 2017 is as follows: Number of Weighted-Average Grant-Date (in thousands, except weighted-average fair value prices) Shares Fair Value Unvested PBRSUs outstanding at December 31, 2016 738 $ 34.13 PBRSUs granted 288 $ 39.79 PBRSUs vested (227 ) $ 31.90 PBRSUs forfeited (121 ) $ 36.72 Unvested PBRSUs outstanding at June 30, 2017 678 $ 36.62</t>
  </si>
  <si>
    <t>Schedule of Share-based Compensation, Stock Options, Activity</t>
  </si>
  <si>
    <t>Option activity for the six months ended June 30, 2017 is as follows: (in thousands, except weighted-average price) Number of Shares Weighted-Average Exercise Price Weighted-Average Remaining Contractual Term Aggregate Intrinsic Value Options outstanding at December 31, 2016 1,504 $ 21.22 Options exercised (195 ) $ 24.84 Options outstanding at June 30, 2017 1,309 $ 20.68 3.0 $ 29,724 Options vested and expected to vest at June 30, 2017 1,309 $ 20.68 3.0 $ 29,724 Options exercisable at June 30, 2017 1,309 $ 20.68 3.0 $ 29,724</t>
  </si>
  <si>
    <t>Schedule of Compensation Cost for Share-based Payment Arrangements, Allocation of Share-based Compensation Costs by Plan</t>
  </si>
  <si>
    <t>The following table sets forth the stock-based compensation expense recognized for the six months ended June 30, 2017 and 2016 . For the Three Months Ended For the Six Months Ended June 30, June 30, (in thousands) 2017 2016 2017 2016 RSUs $ 6,596 $ 6,560 $ 16,378 $ 13,578 PBRSUs 1,809 2,701 3,477 4,514 Stock options — 217 144 601 Employee stock purchase plan 367 297 940 625 $ 8,772 $ 9,775 $ 20,939 $ 19,318</t>
  </si>
  <si>
    <t>Discontinued Operations (Tables)</t>
  </si>
  <si>
    <t>Schedule of Disposal Groups, Including Discontinued Operations, Income Statement, Balance Sheet and Additional Disclosures</t>
  </si>
  <si>
    <t>(in thousands) As of June 30, 2017 PI RMW ELI AMPS Total Deferred income tax asset and other current assets $ 325 $ (231 ) $ 144 $ 568 $ 806 Accounts payable, accrued expenses and other current liabilities $ 80 $ 166 $ 76 $ 1,660 $ 1,982 As of December 31, 2016 Deferred income tax asset and other current assets $ 325 $ (231 ) $ — $ 568 $ 662 Accounts payable, accrued expenses and other current liabilities $ 202 $ 167 $ 624 $ 2,130 $ 3,123 Summarized below are the components of our gain/(loss) from discontinued operations for the three and six months ended June 30, 2017 and 2016 : (in thousands) For the Three Months Ended June 30, 2017 PI RMW ELI AMPS Total Operating revenue $ — $ — $ — $ — $ — Gain/(loss) from discontinued operations before income taxes 138 — (131 ) 120 127 Income tax expense/(benefit) 53 — (50 ) 46 49 Gain/(loss) from discontinued operations, net of tax $ 85 $ — $ (81 ) $ 74 $ 78 For the Three Months Ended June 30, 2016 Operating revenue $ — $ — $ — $ — $ — Loss from discontinued operations before income taxes — (3 ) — (3 ) (6 ) Income tax benefit — (1 ) — (1 ) (2 ) Loss from discontinued operations, net of tax $ — $ (2 ) $ — $ (2 ) $ (4 ) (in thousands) For the Six Months Ended June 30, 2017 PI RMW ELI AMPS Total Operating revenue $ — $ — $ — $ — $ — Gain/(loss) from discontinued operations before income taxes 138 — (253 ) 4,155 4,040 Income tax expense/(benefit) 53 — (97 ) 1,589 1,545 Gain/(loss) from discontinued operations, net of tax $ 85 $ — $ (156 ) $ 2,566 $ 2,495 For the Six Months Ended June 30, 2016 Operating revenue $ — $ — $ — $ — $ — Loss from discontinued operations before income taxes — (4 ) — (95 ) (99 ) Income tax benefit — (1 ) — (36 ) (37 ) Loss from discontinued operations, net of tax $ — $ (3 ) $ — $ (59 ) $ (62 )</t>
  </si>
  <si>
    <t>Segment Information (Tables)</t>
  </si>
  <si>
    <t>Schedule of Segment Reporting Information, by Segment</t>
  </si>
  <si>
    <t>Selected financial information by reportable segment is as follows: (in thousands) For the Three Months Ended June 30, 2017 Operating Revenues Depreciation and Amortization Operating Income/(Loss) Equity in Earnings/(Losses) of Affiliates, Net of Tax Net Income/(Loss) From Continuing Operations Capital Expenditures PI $ 251,124 $ 31,642 $ 34,532 $ (340 ) $ 27,786 $ 12,524 RMW 224,773 6,095 64,163 — 64,154 4,701 Corporate — 5,134 (20,302 ) 60 (50,758 ) 3,102 Eliminations (1,919 ) — — — — — Consolidated (excluding discontinued operations) $ 473,978 $ 42,871 $ 78,393 $ (280 ) $ 41,182 $ 20,327 For the Three Months Ended June 30, 2016 PI $ 276,681 $ 32,373 $ 34,027 $ 504 $ 33,111 $ 14,064 RMW 226,240 6,614 66,332 — 66,322 2,793 Corporate 7 4,304 (23,961 ) (426 ) (59,009 ) 10,097 Eliminations (2,724 ) — — — — — Consolidated (excluding discontinued operations) $ 500,204 $ 43,291 $ 76,398 $ 78 $ 40,424 $ 26,954 For the Six Months Ended June 30, 2017 PI $ 478,543 $ 64,297 $ 45,248 $ (1,426 ) $ 36,642 $ 23,695 RMW 438,878 12,103 106,272 — 106,253 7,742 Corporate (2 ) 9,943 (40,562 ) 422 (89,004 ) 6,002 Eliminations (3,590 ) — — — — — Consolidated (excluding discontinued operations) $ 913,829 $ 86,343 $ 110,958 $ (1,004 ) $ 53,891 $ 37,439 For the Six Months Ended June 30, 2016 PI $ 518,121 $ 60,300 $ 52,107 $ 552 $ 49,796 $ 25,959 RMW 441,258 14,332 119,263 — 119,243 5,128 Corporate 3 8,303 (36,749 ) (563 ) (101,075 ) 14,698 Eliminations (5,635 ) — — — — — Consolidated (excluding discontinued operations) $ 953,747 $ 82,935 $ 134,621 $ (11 ) $ 67,964 $ 45,785 (in thousands) As of As of Assets June 30, 2017 December 31, 2016 PI $ 2,495,243 $ 2,429,167 RMW 1,314,728 1,328,008 Corporate 5,592,302 5,575,846 Eliminations (5,425,975 ) (5,426,149 ) Consolidated (excluding assets of discontinued operations) $ 3,976,298 $ 3,906,872</t>
  </si>
  <si>
    <t>Basis of Condensed Consolidated Financial Statements (AOCI Table) (Details) - USD ($) $ in Thousands</t>
  </si>
  <si>
    <t>Cumulative foreign currency translation</t>
  </si>
  <si>
    <t>Cumulative supplemental benefit plans</t>
  </si>
  <si>
    <t>Net unrecognized losses on interest rate swap</t>
  </si>
  <si>
    <t>Basis of Condensed Consolidated Financial Statements (Details) $ in Thousands</t>
  </si>
  <si>
    <t>1 Months Ended</t>
  </si>
  <si>
    <t>Jun. 30, 2017USD ($)</t>
  </si>
  <si>
    <t>Jun. 30, 2016USD ($)customer</t>
  </si>
  <si>
    <t>Dec. 31, 2016USD ($)</t>
  </si>
  <si>
    <t>Equity in earnings/(losses) of affiliates, net of tax (less than)</t>
  </si>
  <si>
    <t>Revenue from Related Parties</t>
  </si>
  <si>
    <t>Costs and Expenses, Related Party</t>
  </si>
  <si>
    <t>Finite-Lived Intangible Assets, net</t>
  </si>
  <si>
    <t>Escrow deposit</t>
  </si>
  <si>
    <t>Reserves incorrect disposition of assets</t>
  </si>
  <si>
    <t>Gain (Loss) on Investments</t>
  </si>
  <si>
    <t>Accumulated Other Comprehensive Income (Loss), Net of Tax</t>
  </si>
  <si>
    <t>Income Tax Expense (Benefit)</t>
  </si>
  <si>
    <t>Mercury, Inc. [Member]</t>
  </si>
  <si>
    <t>Noncontrolling Interest, Ownership Percentage by Noncontrolling Owners</t>
  </si>
  <si>
    <t>45.00%</t>
  </si>
  <si>
    <t>Payments to Acquire Equity Method Investments</t>
  </si>
  <si>
    <t>Calloptionremainininterst</t>
  </si>
  <si>
    <t>55.00%</t>
  </si>
  <si>
    <t>Call Option Fair Value</t>
  </si>
  <si>
    <t>Business Acquisition, Equity Interest Issued or Issuable, Basis for Determining Value</t>
  </si>
  <si>
    <t>Indefinite-lived Intangible Assets Acquired</t>
  </si>
  <si>
    <t>Estimated average life in years</t>
  </si>
  <si>
    <t>15 years</t>
  </si>
  <si>
    <t>RELS LLC [Member]</t>
  </si>
  <si>
    <t>Pension and Other Postretirement Benefit Contributions</t>
  </si>
  <si>
    <t>Minimum [Member]</t>
  </si>
  <si>
    <t>Escrow deposits, period held by the Company (in business days)</t>
  </si>
  <si>
    <t>2 days</t>
  </si>
  <si>
    <t>Maximum [Member]</t>
  </si>
  <si>
    <t>5 days</t>
  </si>
  <si>
    <t>Sales Revenue, Net [Member]</t>
  </si>
  <si>
    <t>Number of customers | customer</t>
  </si>
  <si>
    <t>Ten Largest Clients [Member] | Sales Revenue, Net [Member] | Customer Concentration Risk [Member]</t>
  </si>
  <si>
    <t>Concentration risk, percentage</t>
  </si>
  <si>
    <t>41.00%</t>
  </si>
  <si>
    <t>43.00%</t>
  </si>
  <si>
    <t>Client A [Member] | Sales Revenue, Net [Member] | Customer Concentration Risk [Member]</t>
  </si>
  <si>
    <t>14.00%</t>
  </si>
  <si>
    <t>15.00%</t>
  </si>
  <si>
    <t>13.00%</t>
  </si>
  <si>
    <t>Client B [Member] | Sales Revenue, Net [Member] | Customer Concentration Risk [Member]</t>
  </si>
  <si>
    <t>10.00%</t>
  </si>
  <si>
    <t>11.00%</t>
  </si>
  <si>
    <t>12.00%</t>
  </si>
  <si>
    <t>Misclassification Related To Liabilities [Member]</t>
  </si>
  <si>
    <t>Property and Equipment, Net (Details) - USD ($) $ in Thousands</t>
  </si>
  <si>
    <t>Property, Plant and Equipment [Line Items]</t>
  </si>
  <si>
    <t>Property and equipment, gross</t>
  </si>
  <si>
    <t>Less accumulated depreciation</t>
  </si>
  <si>
    <t>Land [Member]</t>
  </si>
  <si>
    <t>Buildings [Member]</t>
  </si>
  <si>
    <t>Furniture and equipment [Member]</t>
  </si>
  <si>
    <t>Capitalized software [Member]</t>
  </si>
  <si>
    <t>Leasehold improvements [Member]</t>
  </si>
  <si>
    <t>Construction in Progress [Member]</t>
  </si>
  <si>
    <t>Property and Equipment, Net (Narrative) (Details) - USD ($) $ in Millions</t>
  </si>
  <si>
    <t>12 Months Ended</t>
  </si>
  <si>
    <t>Depreciation expense</t>
  </si>
  <si>
    <t>Goodwill, Net (Details) - USD ($) $ in Thousands</t>
  </si>
  <si>
    <t>Goodwill [Roll Forward]</t>
  </si>
  <si>
    <t>Goodwill</t>
  </si>
  <si>
    <t>Accumulated impairment losses</t>
  </si>
  <si>
    <t>Translation adjustments</t>
  </si>
  <si>
    <t>Goodwill, Purchase Accounting Adjustments</t>
  </si>
  <si>
    <t>Property Intelligence [Member]</t>
  </si>
  <si>
    <t>Property Intelligence [Member] | FNC, Inc. [Member]</t>
  </si>
  <si>
    <t>Property Intelligence [Member] | Insignificant Acquisition [Member]</t>
  </si>
  <si>
    <t>Risk Management and Work Flow [Member]</t>
  </si>
  <si>
    <t>Other Intangible Assets, Net (Schedule of Finite-Lived Intangible Assets by Major Class) (Details) - USD ($) $ in Thousands</t>
  </si>
  <si>
    <t>Finite-Lived Intangible Assets [Line Items]</t>
  </si>
  <si>
    <t>Other intangible assets, gross</t>
  </si>
  <si>
    <t>Less accumulated amortization</t>
  </si>
  <si>
    <t>Amortization expense for finite-lived intangible assets</t>
  </si>
  <si>
    <t>Client lists [Member]</t>
  </si>
  <si>
    <t>Non-compete agreements [Member]</t>
  </si>
  <si>
    <t>Trade names and licenses [Member]</t>
  </si>
  <si>
    <t>Other Intangible Assets, Net (Finite Lived Intangible Asset Future Amortization Expense) (Details) - USD ($) $ in Thousands</t>
  </si>
  <si>
    <t>Finite-Lived Intangible Assets, Future Amortization Expense [Abstract]</t>
  </si>
  <si>
    <t>Remainder of 2017</t>
  </si>
  <si>
    <t>Thereafter</t>
  </si>
  <si>
    <t>Long-Term Debt, Net of Current (Details) - USD ($) $ in Thousands</t>
  </si>
  <si>
    <t>Apr. 30, 1998</t>
  </si>
  <si>
    <t>Debt Instrument [Line Items]</t>
  </si>
  <si>
    <t>Gross</t>
  </si>
  <si>
    <t>Debt Issuance Costs</t>
  </si>
  <si>
    <t>Net</t>
  </si>
  <si>
    <t>Less current portion of long-term debt</t>
  </si>
  <si>
    <t>Long-term debt, net of current portion, gross</t>
  </si>
  <si>
    <t>Long-term debt, net of current portion, debt issuance costs</t>
  </si>
  <si>
    <t>Long-term debt, net of current portion, net</t>
  </si>
  <si>
    <t>Term loan facility [Member] | Term Loan Due April 2020 [Member]</t>
  </si>
  <si>
    <t>Debt instrument, weighted average interest rate</t>
  </si>
  <si>
    <t>2.76%</t>
  </si>
  <si>
    <t>2.31%</t>
  </si>
  <si>
    <t>Line of credit [Member] | Revolving line of credit [Member]</t>
  </si>
  <si>
    <t>0.03%</t>
  </si>
  <si>
    <t>Senior notes [Member] | 7.55% senior debentures due April 2028 [Member]</t>
  </si>
  <si>
    <t>Debt instrument, stated interest rate percentage</t>
  </si>
  <si>
    <t>7.55%</t>
  </si>
  <si>
    <t>Other debt [Member] | Various debt instruments with maturities through 2019 [Member]</t>
  </si>
  <si>
    <t>Long-Term Debt, Net of Current (Narrative) (Details) - USD ($)</t>
  </si>
  <si>
    <t>Apr. 30, 2020</t>
  </si>
  <si>
    <t>Mar. 31, 2019</t>
  </si>
  <si>
    <t>Dec. 31, 2018</t>
  </si>
  <si>
    <t>Dec. 31, 2017</t>
  </si>
  <si>
    <t>Aug. 31, 2016</t>
  </si>
  <si>
    <t>Jul. 31, 2016</t>
  </si>
  <si>
    <t>Apr. 30, 2014</t>
  </si>
  <si>
    <t>Accrued interest expense</t>
  </si>
  <si>
    <t>Interest Rate Swap [Member]</t>
  </si>
  <si>
    <t>Swaps notional amount</t>
  </si>
  <si>
    <t>Swaps fixed interest rate</t>
  </si>
  <si>
    <t>1.83%</t>
  </si>
  <si>
    <t>1.03%</t>
  </si>
  <si>
    <t>1.57%</t>
  </si>
  <si>
    <t>Asset for interest rate swap agreements</t>
  </si>
  <si>
    <t>Liability for swap</t>
  </si>
  <si>
    <t>Interest Rate Swap [Member] | Forecast [Member]</t>
  </si>
  <si>
    <t>Derivative, Notional Amount, Increase Swap B</t>
  </si>
  <si>
    <t>Quarterly amortization of interest rate swap notional amount</t>
  </si>
  <si>
    <t>Increase in notional amount</t>
  </si>
  <si>
    <t>Remaining notional amount of swaps</t>
  </si>
  <si>
    <t>Swap [Member]</t>
  </si>
  <si>
    <t>Deferred taxes on interest rate swaps</t>
  </si>
  <si>
    <t>Term Facility [Member]</t>
  </si>
  <si>
    <t>Credit agreement, potential increase to term loan and line of credit</t>
  </si>
  <si>
    <t>Term Facility [Member] | Term Loan Due April 2020 [Member]</t>
  </si>
  <si>
    <t>Term facility, maximum borrowing capacity</t>
  </si>
  <si>
    <t>Line of credit [Member] | Revolving Facility [Member]</t>
  </si>
  <si>
    <t>Multicurrency revolving sub-facility</t>
  </si>
  <si>
    <t>Revolving credit facility, letter of credit sub-facility</t>
  </si>
  <si>
    <t>Revolving line of credit, remaining borrowing capacity</t>
  </si>
  <si>
    <t>Debt instrument, face amount</t>
  </si>
  <si>
    <t>Income Taxes (Details) - USD ($) $ in Millions</t>
  </si>
  <si>
    <t>Jun. 30, 2018</t>
  </si>
  <si>
    <t>Effective Income Tax Rate [Abstract]</t>
  </si>
  <si>
    <t>Effective income tax rate, continuing operations</t>
  </si>
  <si>
    <t>31.00%</t>
  </si>
  <si>
    <t>33.50%</t>
  </si>
  <si>
    <t>31.20%</t>
  </si>
  <si>
    <t>34.70%</t>
  </si>
  <si>
    <t>Income tax of equity in earnings of affiliates</t>
  </si>
  <si>
    <t>FAFC [Member] | Maximum [Member] | Forecast [Member]</t>
  </si>
  <si>
    <t>Possible change in uncertain tax benefits</t>
  </si>
  <si>
    <t>Earnings Per Share (Reconciliation of Net Income Per Share) (Details) - USD ($) $ / shares in Units, shares in Thousands, $ in Thousands</t>
  </si>
  <si>
    <t>Numerator for basic and diluted net (loss)/income per share:</t>
  </si>
  <si>
    <t>Net income attributable to CoreLogic</t>
  </si>
  <si>
    <t>Denominator for basic and diluted net (loss)/income per share:</t>
  </si>
  <si>
    <t>Weighted-average shares for basic income per share (in shares)</t>
  </si>
  <si>
    <t>Dilutive effect of stock options and restricted stock units (in shares)</t>
  </si>
  <si>
    <t>Weighted-average shares for diluted income per share (in shares)</t>
  </si>
  <si>
    <t>Earnings Per Share, Basic</t>
  </si>
  <si>
    <t>Earnings Per Share, Diluted</t>
  </si>
  <si>
    <t>Earnings Per Share (Antidilutive Shares) (Details) - shares shares in Millions</t>
  </si>
  <si>
    <t>Antidilutive securities excluded from computation of earnings per share</t>
  </si>
  <si>
    <t>Fair Value of Financial Instruments (Details) - USD ($) $ in Thousands</t>
  </si>
  <si>
    <t>Derivative Instruments and Hedging Disclosure:</t>
  </si>
  <si>
    <t>Fair Value, Inputs, Level 2 [Member] | Interest Rate Swap [Member]</t>
  </si>
  <si>
    <t>Fair Value, Measurements, Recurring [Member]</t>
  </si>
  <si>
    <t>Financial Assets:</t>
  </si>
  <si>
    <t>Total Financial Assets</t>
  </si>
  <si>
    <t>Financial Liabilities:</t>
  </si>
  <si>
    <t>Total debt</t>
  </si>
  <si>
    <t>Fair Value, Measurements, Recurring [Member] | Interest Rate Swap [Member]</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Stock-Based Compensation (Details) - USD ($) $ in Thousands</t>
  </si>
  <si>
    <t>Jul. 29, 2014</t>
  </si>
  <si>
    <t>Share-based Compensation Arrangement by Share-based Payment Award [Line Items]</t>
  </si>
  <si>
    <t>Employee stock purchase plan, percent of stock price at closing date</t>
  </si>
  <si>
    <t>85.00%</t>
  </si>
  <si>
    <t>Stock-based compensation expense</t>
  </si>
  <si>
    <t>Cost of Services [Member]</t>
  </si>
  <si>
    <t>Restricted Stock Units (RSUs) [Member]</t>
  </si>
  <si>
    <t>Units granted during the period (in units)</t>
  </si>
  <si>
    <t>Estimated grant-date fair value</t>
  </si>
  <si>
    <t>Award vesting period in years</t>
  </si>
  <si>
    <t>3 years</t>
  </si>
  <si>
    <t>Unrecognized compensation cost</t>
  </si>
  <si>
    <t>Period of recognition for unrecognized compensation cost in years</t>
  </si>
  <si>
    <t>2 years 1 month 5 days</t>
  </si>
  <si>
    <t>PBRSU [Member]</t>
  </si>
  <si>
    <t>1 year 10 months 18 days</t>
  </si>
  <si>
    <t>Employee Stock Option [Member]</t>
  </si>
  <si>
    <t>Intrinsic value of options exercised</t>
  </si>
  <si>
    <t>CoreLogic 2011 Performance Incentive Plan [Member]</t>
  </si>
  <si>
    <t>Number of shares available for grant (in shares)</t>
  </si>
  <si>
    <t>Stock-Based Compensation (Restricted Stock Units) (Details) - Restricted Stock Units (RSUs) [Member] - $ / shares</t>
  </si>
  <si>
    <t>Number of Shares</t>
  </si>
  <si>
    <t>Outstanding, Beginning of Period (in units)</t>
  </si>
  <si>
    <t>Granted (in units)</t>
  </si>
  <si>
    <t>Vested (in units)</t>
  </si>
  <si>
    <t>Forfeited (in units)</t>
  </si>
  <si>
    <t>Outstanding, End of Period (in units)</t>
  </si>
  <si>
    <t>Weighted Average Grant Date Fair Value</t>
  </si>
  <si>
    <t>Unvested units outstanding, Beginning Balance (usd per unit)</t>
  </si>
  <si>
    <t>Granted (usd per unit)</t>
  </si>
  <si>
    <t>Vested (usd per unit)</t>
  </si>
  <si>
    <t>Forfeited (usd per unit)</t>
  </si>
  <si>
    <t>Unvested units outstanding, Ending Balance (usd per unit)</t>
  </si>
  <si>
    <t>Stock-Based Compensation (PBRSU Weighted Average Assumptions) (Details) - PBRSU [Member]</t>
  </si>
  <si>
    <t>Expected dividend yield</t>
  </si>
  <si>
    <t>0.00%</t>
  </si>
  <si>
    <t>Risk-free interest rate</t>
  </si>
  <si>
    <t>[1]</t>
  </si>
  <si>
    <t>1.47%</t>
  </si>
  <si>
    <t>0.99%</t>
  </si>
  <si>
    <t>Expected volatility</t>
  </si>
  <si>
    <t>[2]</t>
  </si>
  <si>
    <t>27.83%</t>
  </si>
  <si>
    <t>25.12%</t>
  </si>
  <si>
    <t>Average total stockholder return</t>
  </si>
  <si>
    <t>1.46%</t>
  </si>
  <si>
    <t>(1.23%)</t>
  </si>
  <si>
    <t>The risk-free interest rate for the periods within the contractual term of the PBRSUs is based on the U.S. Treasury yield curve in effect at the time of the grant.</t>
  </si>
  <si>
    <t>The expected volatility and average total stockholder return are measures of the amount by which a stock price has fluctuated or is expected to fluctuate based primarily on our and our peers' historical data.</t>
  </si>
  <si>
    <t>Stock-Based Compensation (PBRSU) (Details) - PBRSU [Member] - $ / shares</t>
  </si>
  <si>
    <t>Number of units unvested (in units)</t>
  </si>
  <si>
    <t>Stock-Based Compensation (Options) (Details) - Stock Options [Member] $ / shares in Units, shares in Thousands, $ in Thousands</t>
  </si>
  <si>
    <t>Jun. 30, 2017USD ($)$ / sharesshares</t>
  </si>
  <si>
    <t>Options outstanding, beginning balance (in shares) | shares</t>
  </si>
  <si>
    <t>Options exercised (in shares) | shares</t>
  </si>
  <si>
    <t>Options outstanding, ending balance (in shares) | shares</t>
  </si>
  <si>
    <t>Options vested and expected to vest, outstanding (in shares) | shares</t>
  </si>
  <si>
    <t>Options exercisable, end of period (in shares) | shares</t>
  </si>
  <si>
    <t>Weighted-Average Exercise Price</t>
  </si>
  <si>
    <t>Options outstanding, beginning balance (usd per share) | $ / shares</t>
  </si>
  <si>
    <t>Options exercised (usd per share) | $ / shares</t>
  </si>
  <si>
    <t>Options outstanding, ending balance (usd per share) | $ / shares</t>
  </si>
  <si>
    <t>Options vested and expected to vest (usd per share) | $ / shares</t>
  </si>
  <si>
    <t>Options exercisable, end of period (usd per share) | $ / shares</t>
  </si>
  <si>
    <t>Aggregate Intrinsic Value</t>
  </si>
  <si>
    <t>Options outstanding, Aggregate Intrinsic Value | $</t>
  </si>
  <si>
    <t>Options vested and expected to vest, Aggregate Intrinsic Value | $</t>
  </si>
  <si>
    <t>Options exercisable, Aggregate Intrinsic Value | $</t>
  </si>
  <si>
    <t>Weighted Average Remaining Contractual Term</t>
  </si>
  <si>
    <t>Options outstanding, Weighted Average Remaining Contractual Term (in years)</t>
  </si>
  <si>
    <t>2 years 11 months 20 days</t>
  </si>
  <si>
    <t>Options vested and expected to vest, Weighted Average Remaining Contractual Term (in years)</t>
  </si>
  <si>
    <t>Option exercisable, Weighted Average Remaining Contractual Term (in years)</t>
  </si>
  <si>
    <t>Stock-Based Compensation (Compensation Expense) (Details) - USD ($) $ in Thousands</t>
  </si>
  <si>
    <t>Stock Options [Member]</t>
  </si>
  <si>
    <t>Employee Stock Purchase Plan [Member]</t>
  </si>
  <si>
    <t>Litigation and Regulatory Contingencies (Details)</t>
  </si>
  <si>
    <t>Loss contingency accrual</t>
  </si>
  <si>
    <t>Acquisitions (Details) $ in Thousands, NZD in Millions</t>
  </si>
  <si>
    <t>Apr. 30, 2016USD ($)</t>
  </si>
  <si>
    <t>Jun. 30, 2016USD ($)</t>
  </si>
  <si>
    <t>Jan. 31, 2016USD ($)</t>
  </si>
  <si>
    <t>Jan. 31, 2016NZD</t>
  </si>
  <si>
    <t>Business Acquisition [Line Items]</t>
  </si>
  <si>
    <t>Acquisition-related costs</t>
  </si>
  <si>
    <t>FNC, Inc. [Member]</t>
  </si>
  <si>
    <t>Cash paid at closing in acquisition</t>
  </si>
  <si>
    <t>Contingent consideration</t>
  </si>
  <si>
    <t>Deferred tax liability acquired</t>
  </si>
  <si>
    <t>FNC, Inc. [Member] | Property Intelligence [Member]</t>
  </si>
  <si>
    <t>Goodwill, Acquired During Period</t>
  </si>
  <si>
    <t>FNC, Inc. [Member] | Property and equipment [Member]</t>
  </si>
  <si>
    <t>Property and equipment acquired</t>
  </si>
  <si>
    <t>12 years</t>
  </si>
  <si>
    <t>FNC, Inc. [Member] | Client lists [Member]</t>
  </si>
  <si>
    <t>16 years</t>
  </si>
  <si>
    <t>Finite-lived intangible assets acquired</t>
  </si>
  <si>
    <t>FNC, Inc. [Member] | Trade names [Member]</t>
  </si>
  <si>
    <t>19 years</t>
  </si>
  <si>
    <t>FNC, Inc. [Member] | Non-compete agreements [Member]</t>
  </si>
  <si>
    <t>5 years</t>
  </si>
  <si>
    <t>FNC, Inc. [Member] | Maximum [Member]</t>
  </si>
  <si>
    <t>Consideration transferred</t>
  </si>
  <si>
    <t>Certain closing adjustments to be paid</t>
  </si>
  <si>
    <t>PIQ Acquisition [Member]</t>
  </si>
  <si>
    <t>Remaining equity interest acquired</t>
  </si>
  <si>
    <t>40.00%</t>
  </si>
  <si>
    <t>Mandatorily redeemable noncontrolling interests</t>
  </si>
  <si>
    <t>Discontinued Operations (Narrative) (Details) - USD ($) $ in Thousands</t>
  </si>
  <si>
    <t>Income Statement, Balance Sheet and Additional Disclosures by Disposal Groups, Including Discontinued Operations [Line Items]</t>
  </si>
  <si>
    <t>Possible indemnification exposure, maximum</t>
  </si>
  <si>
    <t>Proceeds from Legal Settlements</t>
  </si>
  <si>
    <t>Deferred income tax asset and other current assets</t>
  </si>
  <si>
    <t>Discontinued Operations (Financial Statement Information) (Details) - USD ($) $ in Thousands</t>
  </si>
  <si>
    <t>Statement of Financial Position [Abstract]</t>
  </si>
  <si>
    <t>Discontinued Operations, Disposed of by Sale [Member] | Components Total [Member]</t>
  </si>
  <si>
    <t>Operating revenue</t>
  </si>
  <si>
    <t>Gain/(loss) from discontinued operations before income taxes</t>
  </si>
  <si>
    <t>Income tax expense/(benefit)</t>
  </si>
  <si>
    <t>Accounts payable, accrued expenses and other current liabilities</t>
  </si>
  <si>
    <t>Discontinued Operations, Disposed of by Sale [Member] | Asset Management and Processing Solutions [Member] | Asset Management and Processing Solutions [Member]</t>
  </si>
  <si>
    <t>Discontinued Operations, Disposed of by Sale [Member] | Employer And Litigation Services [Member] | Employer And Litigation Services [Member]</t>
  </si>
  <si>
    <t>Discontinued Operations, Disposed of by Sale [Member] | Discontinued Operations Appraisal [Member] | Risk Management and Work Flow [Member]</t>
  </si>
  <si>
    <t>Discontinued Operations, Disposed of by Sale [Member] | Discontinued Operations Marketing [Member] | Property Intelligence [Member]</t>
  </si>
  <si>
    <t>Segment Information (Narrative) (Details) $ in Millions</t>
  </si>
  <si>
    <t>Jun. 30, 2017USD ($)segment</t>
  </si>
  <si>
    <t>Segment Reporting Information [Line Items]</t>
  </si>
  <si>
    <t>Number of reportable segments | segment</t>
  </si>
  <si>
    <t>Operating Segments [Member] | Property Intelligence [Member]</t>
  </si>
  <si>
    <t>Segment reporting intercompany revenue</t>
  </si>
  <si>
    <t>Segment reporting intercompany expense</t>
  </si>
  <si>
    <t>Operating Segments [Member] | Risk Management and Work Flow [Member]</t>
  </si>
  <si>
    <t>Segment Information (Financial Information) (Details) - USD ($) $ in Thousands</t>
  </si>
  <si>
    <t>Operating Revenues</t>
  </si>
  <si>
    <t>Depreciation and Amortization</t>
  </si>
  <si>
    <t>Operating Income/(Loss)</t>
  </si>
  <si>
    <t>Net Income/(Loss) From Continuing Operations</t>
  </si>
  <si>
    <t>Capital Expenditures</t>
  </si>
  <si>
    <t>Assets</t>
  </si>
  <si>
    <t>Corporate [Member]</t>
  </si>
  <si>
    <t>Eliminations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NZD &quot;#,##0.0_);_(&quot;NZ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5" t="n">
        <v>36047</v>
      </c>
    </row>
    <row r="6" spans="1:4">
      <c r="A6" s="4" t="s">
        <v>9</v>
      </c>
      <c r="C6" s="4" t="s">
        <v>10</v>
      </c>
    </row>
    <row r="7" spans="1:4">
      <c r="A7" s="4" t="s">
        <v>11</v>
      </c>
      <c r="B7" s="4" t="s">
        <v>12</v>
      </c>
    </row>
    <row r="8" spans="1:4">
      <c r="A8" s="4" t="s">
        <v>13</v>
      </c>
      <c r="B8" s="4" t="s">
        <v>14</v>
      </c>
    </row>
    <row r="9" spans="1:4">
      <c r="A9" s="4" t="s">
        <v>15</v>
      </c>
      <c r="B9" s="4" t="s">
        <v>12</v>
      </c>
    </row>
    <row r="10" spans="1:4">
      <c r="A10" s="4" t="s">
        <v>16</v>
      </c>
      <c r="C10" s="4" t="s">
        <v>17</v>
      </c>
    </row>
    <row r="11" spans="1:4">
      <c r="A11" s="4" t="s">
        <v>18</v>
      </c>
      <c r="C11" s="4" t="s">
        <v>19</v>
      </c>
    </row>
    <row r="12" spans="1:4">
      <c r="A12" s="4" t="s">
        <v>20</v>
      </c>
      <c r="C12" s="4" t="s">
        <v>21</v>
      </c>
    </row>
    <row r="13" spans="1:4">
      <c r="A13" s="4" t="s">
        <v>22</v>
      </c>
      <c r="C13" s="5" t="n">
        <v>2017</v>
      </c>
    </row>
    <row r="14" spans="1:4">
      <c r="A14" s="4" t="s">
        <v>23</v>
      </c>
      <c r="C14" s="6" t="s">
        <v>24</v>
      </c>
    </row>
    <row r="15" spans="1:4">
      <c r="A15" s="4" t="s">
        <v>25</v>
      </c>
      <c r="C15" s="4" t="s">
        <v>26</v>
      </c>
    </row>
    <row r="16" spans="1:4">
      <c r="A16" s="4" t="s">
        <v>27</v>
      </c>
      <c r="D16" s="5" t="n">
        <v>84308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2</v>
      </c>
    </row>
    <row r="2" spans="1:2">
      <c r="B2" s="2" t="s">
        <v>3</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2</v>
      </c>
    </row>
    <row r="2" spans="1:2">
      <c r="B2" s="2" t="s">
        <v>3</v>
      </c>
    </row>
    <row r="3" spans="1:2">
      <c r="A3" s="3" t="s">
        <v>19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2</v>
      </c>
    </row>
    <row r="2" spans="1:2">
      <c r="B2" s="2" t="s">
        <v>3</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2</v>
      </c>
    </row>
    <row r="2" spans="1:2">
      <c r="B2" s="2" t="s">
        <v>3</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2</v>
      </c>
    </row>
    <row r="2" spans="1:2">
      <c r="B2" s="2" t="s">
        <v>3</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2</v>
      </c>
    </row>
    <row r="2" spans="1:2">
      <c r="B2" s="2" t="s">
        <v>3</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2</v>
      </c>
    </row>
    <row r="2" spans="1:2">
      <c r="B2" s="2" t="s">
        <v>3</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2</v>
      </c>
    </row>
    <row r="2" spans="1:2">
      <c r="B2" s="2" t="s">
        <v>3</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2</v>
      </c>
    </row>
    <row r="2" spans="1:2">
      <c r="B2" s="2" t="s">
        <v>3</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2</v>
      </c>
    </row>
    <row r="2" spans="1:2">
      <c r="B2" s="2" t="s">
        <v>3</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3</v>
      </c>
      <c r="C1" s="2" t="s">
        <v>29</v>
      </c>
    </row>
    <row r="2" spans="1:3">
      <c r="A2" s="3" t="s">
        <v>30</v>
      </c>
    </row>
    <row r="3" spans="1:3">
      <c r="A3" s="4" t="s">
        <v>31</v>
      </c>
      <c r="B3" s="7" t="n">
        <v>89422</v>
      </c>
      <c r="C3" s="7" t="n">
        <v>72031</v>
      </c>
    </row>
    <row r="4" spans="1:3">
      <c r="A4" s="4" t="s">
        <v>32</v>
      </c>
      <c r="B4" s="5" t="n">
        <v>270636</v>
      </c>
      <c r="C4" s="5" t="n">
        <v>269229</v>
      </c>
    </row>
    <row r="5" spans="1:3">
      <c r="A5" s="4" t="s">
        <v>33</v>
      </c>
      <c r="B5" s="5" t="n">
        <v>51849</v>
      </c>
      <c r="C5" s="5" t="n">
        <v>43060</v>
      </c>
    </row>
    <row r="6" spans="1:3">
      <c r="A6" s="4" t="s">
        <v>34</v>
      </c>
      <c r="B6" s="5" t="n">
        <v>20971</v>
      </c>
      <c r="C6" s="5" t="n">
        <v>6905</v>
      </c>
    </row>
    <row r="7" spans="1:3">
      <c r="A7" s="4" t="s">
        <v>35</v>
      </c>
      <c r="B7" s="5" t="n">
        <v>806</v>
      </c>
      <c r="C7" s="5" t="n">
        <v>662</v>
      </c>
    </row>
    <row r="8" spans="1:3">
      <c r="A8" s="4" t="s">
        <v>36</v>
      </c>
      <c r="B8" s="5" t="n">
        <v>433684</v>
      </c>
      <c r="C8" s="5" t="n">
        <v>391887</v>
      </c>
    </row>
    <row r="9" spans="1:3">
      <c r="A9" s="4" t="s">
        <v>37</v>
      </c>
      <c r="B9" s="5" t="n">
        <v>433393</v>
      </c>
      <c r="C9" s="5" t="n">
        <v>449199</v>
      </c>
    </row>
    <row r="10" spans="1:3">
      <c r="A10" s="4" t="s">
        <v>38</v>
      </c>
      <c r="B10" s="5" t="n">
        <v>2112692</v>
      </c>
      <c r="C10" s="5" t="n">
        <v>2107255</v>
      </c>
    </row>
    <row r="11" spans="1:3">
      <c r="A11" s="4" t="s">
        <v>39</v>
      </c>
      <c r="B11" s="5" t="n">
        <v>453171</v>
      </c>
      <c r="C11" s="5" t="n">
        <v>478913</v>
      </c>
    </row>
    <row r="12" spans="1:3">
      <c r="A12" s="4" t="s">
        <v>40</v>
      </c>
      <c r="B12" s="5" t="n">
        <v>331803</v>
      </c>
      <c r="C12" s="5" t="n">
        <v>327921</v>
      </c>
    </row>
    <row r="13" spans="1:3">
      <c r="A13" s="4" t="s">
        <v>41</v>
      </c>
      <c r="B13" s="5" t="n">
        <v>103460</v>
      </c>
      <c r="C13" s="5" t="n">
        <v>40809</v>
      </c>
    </row>
    <row r="14" spans="1:3">
      <c r="A14" s="4" t="s">
        <v>42</v>
      </c>
      <c r="B14" s="5" t="n">
        <v>1382</v>
      </c>
      <c r="C14" s="5" t="n">
        <v>1516</v>
      </c>
    </row>
    <row r="15" spans="1:3">
      <c r="A15" s="4" t="s">
        <v>43</v>
      </c>
      <c r="B15" s="5" t="n">
        <v>17435</v>
      </c>
      <c r="C15" s="5" t="n">
        <v>17943</v>
      </c>
    </row>
    <row r="16" spans="1:3">
      <c r="A16" s="4" t="s">
        <v>44</v>
      </c>
      <c r="B16" s="5" t="n">
        <v>90084</v>
      </c>
      <c r="C16" s="5" t="n">
        <v>92091</v>
      </c>
    </row>
    <row r="17" spans="1:3">
      <c r="A17" s="4" t="s">
        <v>45</v>
      </c>
      <c r="B17" s="5" t="n">
        <v>3977104</v>
      </c>
      <c r="C17" s="5" t="n">
        <v>3907534</v>
      </c>
    </row>
    <row r="18" spans="1:3">
      <c r="A18" s="3" t="s">
        <v>46</v>
      </c>
    </row>
    <row r="19" spans="1:3">
      <c r="A19" s="4" t="s">
        <v>47</v>
      </c>
      <c r="B19" s="5" t="n">
        <v>144902</v>
      </c>
      <c r="C19" s="5" t="n">
        <v>168284</v>
      </c>
    </row>
    <row r="20" spans="1:3">
      <c r="A20" s="4" t="s">
        <v>48</v>
      </c>
      <c r="B20" s="5" t="n">
        <v>61453</v>
      </c>
      <c r="C20" s="5" t="n">
        <v>107234</v>
      </c>
    </row>
    <row r="21" spans="1:3">
      <c r="A21" s="4" t="s">
        <v>49</v>
      </c>
      <c r="B21" s="5" t="n">
        <v>298138</v>
      </c>
      <c r="C21" s="5" t="n">
        <v>284622</v>
      </c>
    </row>
    <row r="22" spans="1:3">
      <c r="A22" s="4" t="s">
        <v>50</v>
      </c>
      <c r="B22" s="5" t="n">
        <v>140018</v>
      </c>
      <c r="C22" s="5" t="n">
        <v>105158</v>
      </c>
    </row>
    <row r="23" spans="1:3">
      <c r="A23" s="4" t="s">
        <v>51</v>
      </c>
      <c r="B23" s="5" t="n">
        <v>1982</v>
      </c>
      <c r="C23" s="5" t="n">
        <v>3123</v>
      </c>
    </row>
    <row r="24" spans="1:3">
      <c r="A24" s="4" t="s">
        <v>52</v>
      </c>
      <c r="B24" s="5" t="n">
        <v>646493</v>
      </c>
      <c r="C24" s="5" t="n">
        <v>668421</v>
      </c>
    </row>
    <row r="25" spans="1:3">
      <c r="A25" s="4" t="s">
        <v>53</v>
      </c>
      <c r="B25" s="5" t="n">
        <v>1501048</v>
      </c>
      <c r="C25" s="5" t="n">
        <v>1496889</v>
      </c>
    </row>
    <row r="26" spans="1:3">
      <c r="A26" s="4" t="s">
        <v>54</v>
      </c>
      <c r="B26" s="5" t="n">
        <v>498292</v>
      </c>
      <c r="C26" s="5" t="n">
        <v>487134</v>
      </c>
    </row>
    <row r="27" spans="1:3">
      <c r="A27" s="4" t="s">
        <v>55</v>
      </c>
      <c r="B27" s="5" t="n">
        <v>123106</v>
      </c>
      <c r="C27" s="5" t="n">
        <v>120063</v>
      </c>
    </row>
    <row r="28" spans="1:3">
      <c r="A28" s="4" t="s">
        <v>56</v>
      </c>
      <c r="B28" s="5" t="n">
        <v>157522</v>
      </c>
      <c r="C28" s="5" t="n">
        <v>132043</v>
      </c>
    </row>
    <row r="29" spans="1:3">
      <c r="A29" s="4" t="s">
        <v>57</v>
      </c>
      <c r="B29" s="5" t="n">
        <v>2926461</v>
      </c>
      <c r="C29" s="5" t="n">
        <v>2904550</v>
      </c>
    </row>
    <row r="30" spans="1:3">
      <c r="A30" s="3" t="s">
        <v>58</v>
      </c>
    </row>
    <row r="31" spans="1:3">
      <c r="A31" s="4" t="s">
        <v>59</v>
      </c>
      <c r="B31" s="5" t="n">
        <v>0</v>
      </c>
      <c r="C31" s="5" t="n">
        <v>0</v>
      </c>
    </row>
    <row r="32" spans="1:3">
      <c r="A32" s="4" t="s">
        <v>60</v>
      </c>
      <c r="B32" s="5" t="n">
        <v>1</v>
      </c>
      <c r="C32" s="5" t="n">
        <v>1</v>
      </c>
    </row>
    <row r="33" spans="1:3">
      <c r="A33" s="4" t="s">
        <v>61</v>
      </c>
      <c r="B33" s="5" t="n">
        <v>371525</v>
      </c>
      <c r="C33" s="5" t="n">
        <v>400452</v>
      </c>
    </row>
    <row r="34" spans="1:3">
      <c r="A34" s="4" t="s">
        <v>62</v>
      </c>
      <c r="B34" s="5" t="n">
        <v>781647</v>
      </c>
      <c r="C34" s="5" t="n">
        <v>724949</v>
      </c>
    </row>
    <row r="35" spans="1:3">
      <c r="A35" s="4" t="s">
        <v>63</v>
      </c>
      <c r="B35" s="5" t="n">
        <v>-102530</v>
      </c>
      <c r="C35" s="5" t="n">
        <v>-122418</v>
      </c>
    </row>
    <row r="36" spans="1:3">
      <c r="A36" s="4" t="s">
        <v>64</v>
      </c>
      <c r="B36" s="5" t="n">
        <v>1050643</v>
      </c>
      <c r="C36" s="5" t="n">
        <v>1002984</v>
      </c>
    </row>
    <row r="37" spans="1:3">
      <c r="A37" s="4" t="s">
        <v>65</v>
      </c>
      <c r="B37" s="7" t="n">
        <v>3977104</v>
      </c>
      <c r="C37" s="7" t="n">
        <v>390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2</v>
      </c>
    </row>
    <row r="2" spans="1:2">
      <c r="B2" s="2" t="s">
        <v>3</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2</v>
      </c>
    </row>
    <row r="2" spans="1:2">
      <c r="B2" s="2" t="s">
        <v>3</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2</v>
      </c>
    </row>
    <row r="2" spans="1:2">
      <c r="B2" s="2" t="s">
        <v>3</v>
      </c>
    </row>
    <row r="3" spans="1:2">
      <c r="A3" s="3" t="s">
        <v>187</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2</v>
      </c>
    </row>
    <row r="2" spans="1:2">
      <c r="B2" s="2" t="s">
        <v>3</v>
      </c>
    </row>
    <row r="3" spans="1:2">
      <c r="A3" s="3" t="s">
        <v>19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2</v>
      </c>
    </row>
    <row r="2" spans="1:2">
      <c r="B2" s="2" t="s">
        <v>3</v>
      </c>
    </row>
    <row r="3" spans="1:2">
      <c r="A3" s="3" t="s">
        <v>19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2</v>
      </c>
    </row>
    <row r="2" spans="1:2">
      <c r="B2" s="2" t="s">
        <v>3</v>
      </c>
    </row>
    <row r="3" spans="1:2">
      <c r="A3" s="3" t="s">
        <v>19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2</v>
      </c>
    </row>
    <row r="2" spans="1:2">
      <c r="B2" s="2" t="s">
        <v>3</v>
      </c>
    </row>
    <row r="3" spans="1:2">
      <c r="A3" s="3" t="s">
        <v>198</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2</v>
      </c>
    </row>
    <row r="2" spans="1:2">
      <c r="B2" s="2" t="s">
        <v>3</v>
      </c>
    </row>
    <row r="3" spans="1:2">
      <c r="A3" s="3" t="s">
        <v>204</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2</v>
      </c>
    </row>
    <row r="2" spans="1:2">
      <c r="B2" s="2" t="s">
        <v>3</v>
      </c>
    </row>
    <row r="3" spans="1:2">
      <c r="A3" s="3" t="s">
        <v>207</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2</v>
      </c>
    </row>
    <row r="2" spans="1:2">
      <c r="B2" s="2" t="s">
        <v>3</v>
      </c>
    </row>
    <row r="3" spans="1:2">
      <c r="A3" s="3" t="s">
        <v>21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3</v>
      </c>
      <c r="C1" s="2" t="s">
        <v>29</v>
      </c>
    </row>
    <row r="2" spans="1:3">
      <c r="A2" s="3" t="s">
        <v>30</v>
      </c>
    </row>
    <row r="3" spans="1:3">
      <c r="A3" s="4" t="s">
        <v>67</v>
      </c>
      <c r="B3" s="7" t="n">
        <v>7913</v>
      </c>
      <c r="C3" s="7" t="n">
        <v>8857</v>
      </c>
    </row>
    <row r="4" spans="1:3">
      <c r="A4" s="3" t="s">
        <v>58</v>
      </c>
    </row>
    <row r="5" spans="1:3">
      <c r="A5" s="4" t="s">
        <v>68</v>
      </c>
      <c r="B5" s="8" t="n">
        <v>1e-05</v>
      </c>
      <c r="C5" s="8" t="n">
        <v>1e-05</v>
      </c>
    </row>
    <row r="6" spans="1:3">
      <c r="A6" s="4" t="s">
        <v>69</v>
      </c>
      <c r="B6" s="5" t="n">
        <v>500000</v>
      </c>
      <c r="C6" s="5" t="n">
        <v>500000</v>
      </c>
    </row>
    <row r="7" spans="1:3">
      <c r="A7" s="4" t="s">
        <v>70</v>
      </c>
      <c r="B7" s="5" t="n">
        <v>0</v>
      </c>
      <c r="C7" s="5" t="n">
        <v>0</v>
      </c>
    </row>
    <row r="8" spans="1:3">
      <c r="A8" s="4" t="s">
        <v>71</v>
      </c>
      <c r="B8" s="5" t="n">
        <v>0</v>
      </c>
      <c r="C8" s="5" t="n">
        <v>0</v>
      </c>
    </row>
    <row r="9" spans="1:3">
      <c r="A9" s="4" t="s">
        <v>72</v>
      </c>
      <c r="B9" s="8" t="n">
        <v>1e-05</v>
      </c>
      <c r="C9" s="8" t="n">
        <v>1e-05</v>
      </c>
    </row>
    <row r="10" spans="1:3">
      <c r="A10" s="4" t="s">
        <v>73</v>
      </c>
      <c r="B10" s="5" t="n">
        <v>180000000</v>
      </c>
      <c r="C10" s="5" t="n">
        <v>180000000</v>
      </c>
    </row>
    <row r="11" spans="1:3">
      <c r="A11" s="4" t="s">
        <v>74</v>
      </c>
      <c r="B11" s="5" t="n">
        <v>84303000</v>
      </c>
      <c r="C11" s="5" t="n">
        <v>84368000</v>
      </c>
    </row>
    <row r="12" spans="1:3">
      <c r="A12" s="4" t="s">
        <v>75</v>
      </c>
      <c r="B12" s="5" t="n">
        <v>84303000</v>
      </c>
      <c r="C12" s="5" t="n">
        <v>843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2</v>
      </c>
    </row>
    <row r="2" spans="1:2">
      <c r="B2" s="2" t="s">
        <v>3</v>
      </c>
    </row>
    <row r="3" spans="1:2">
      <c r="A3" s="3" t="s">
        <v>21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2</v>
      </c>
    </row>
    <row r="2" spans="1:2">
      <c r="B2" s="2" t="s">
        <v>3</v>
      </c>
    </row>
    <row r="3" spans="1:2">
      <c r="A3" s="3" t="s">
        <v>22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3</v>
      </c>
      <c r="C1" s="2" t="s">
        <v>29</v>
      </c>
    </row>
    <row r="2" spans="1:3">
      <c r="A2" s="3" t="s">
        <v>187</v>
      </c>
    </row>
    <row r="3" spans="1:3">
      <c r="A3" s="4" t="s">
        <v>280</v>
      </c>
      <c r="B3" s="7" t="n">
        <v>-101387</v>
      </c>
      <c r="C3" s="7" t="n">
        <v>-118071</v>
      </c>
    </row>
    <row r="4" spans="1:3">
      <c r="A4" s="4" t="s">
        <v>281</v>
      </c>
      <c r="B4" s="5" t="n">
        <v>-4642</v>
      </c>
      <c r="C4" s="5" t="n">
        <v>-6267</v>
      </c>
    </row>
    <row r="5" spans="1:3">
      <c r="A5" s="4" t="s">
        <v>282</v>
      </c>
      <c r="B5" s="5" t="n">
        <v>3499</v>
      </c>
      <c r="C5" s="5" t="n">
        <v>1920</v>
      </c>
    </row>
    <row r="6" spans="1:3">
      <c r="A6" s="4" t="s">
        <v>63</v>
      </c>
      <c r="B6" s="7" t="n">
        <v>-102530</v>
      </c>
      <c r="C6" s="7" t="n">
        <v>-1224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21"/>
  </cols>
  <sheetData>
    <row r="1" spans="1:7">
      <c r="A1" s="1" t="s">
        <v>283</v>
      </c>
      <c r="B1" s="2" t="s">
        <v>284</v>
      </c>
      <c r="C1" s="2" t="s">
        <v>1</v>
      </c>
      <c r="E1" s="2" t="s">
        <v>2</v>
      </c>
    </row>
    <row r="2" spans="1:7">
      <c r="B2" s="2" t="s">
        <v>285</v>
      </c>
      <c r="C2" s="2" t="s">
        <v>285</v>
      </c>
      <c r="D2" s="2" t="s">
        <v>286</v>
      </c>
      <c r="E2" s="2" t="s">
        <v>285</v>
      </c>
      <c r="F2" s="2" t="s">
        <v>286</v>
      </c>
      <c r="G2" s="2" t="s">
        <v>287</v>
      </c>
    </row>
    <row r="3" spans="1:7">
      <c r="A3" s="4" t="s">
        <v>47</v>
      </c>
      <c r="B3" s="7" t="n">
        <v>144902</v>
      </c>
      <c r="C3" s="7" t="n">
        <v>144902</v>
      </c>
      <c r="E3" s="7" t="n">
        <v>144902</v>
      </c>
      <c r="G3" s="7" t="n">
        <v>168284</v>
      </c>
    </row>
    <row r="4" spans="1:7">
      <c r="A4" s="4" t="s">
        <v>288</v>
      </c>
      <c r="C4" s="5" t="n">
        <v>-280</v>
      </c>
      <c r="D4" s="7" t="n">
        <v>78</v>
      </c>
      <c r="E4" s="5" t="n">
        <v>-1004</v>
      </c>
      <c r="F4" s="7" t="n">
        <v>-11</v>
      </c>
    </row>
    <row r="5" spans="1:7">
      <c r="A5" s="4" t="s">
        <v>289</v>
      </c>
      <c r="C5" s="5" t="n">
        <v>1900</v>
      </c>
      <c r="D5" s="5" t="n">
        <v>2700</v>
      </c>
      <c r="E5" s="5" t="n">
        <v>4100</v>
      </c>
      <c r="F5" s="5" t="n">
        <v>5200</v>
      </c>
    </row>
    <row r="6" spans="1:7">
      <c r="A6" s="4" t="s">
        <v>290</v>
      </c>
      <c r="C6" s="5" t="n">
        <v>2900</v>
      </c>
      <c r="D6" s="5" t="n">
        <v>2900</v>
      </c>
      <c r="E6" s="5" t="n">
        <v>5700</v>
      </c>
      <c r="F6" s="5" t="n">
        <v>5500</v>
      </c>
    </row>
    <row r="7" spans="1:7">
      <c r="A7" s="4" t="s">
        <v>291</v>
      </c>
      <c r="B7" s="5" t="n">
        <v>453171</v>
      </c>
      <c r="C7" s="5" t="n">
        <v>453171</v>
      </c>
      <c r="E7" s="5" t="n">
        <v>453171</v>
      </c>
      <c r="G7" s="5" t="n">
        <v>478913</v>
      </c>
    </row>
    <row r="8" spans="1:7">
      <c r="A8" s="4" t="s">
        <v>292</v>
      </c>
      <c r="B8" s="5" t="n">
        <v>1000000</v>
      </c>
      <c r="C8" s="5" t="n">
        <v>1000000</v>
      </c>
      <c r="E8" s="5" t="n">
        <v>1000000</v>
      </c>
      <c r="G8" s="5" t="n">
        <v>619400</v>
      </c>
    </row>
    <row r="9" spans="1:7">
      <c r="A9" s="4" t="s">
        <v>293</v>
      </c>
      <c r="B9" s="5" t="n">
        <v>21100</v>
      </c>
      <c r="C9" s="5" t="n">
        <v>21100</v>
      </c>
      <c r="E9" s="5" t="n">
        <v>21100</v>
      </c>
      <c r="G9" s="5" t="n">
        <v>22200</v>
      </c>
    </row>
    <row r="10" spans="1:7">
      <c r="A10" s="4" t="s">
        <v>294</v>
      </c>
      <c r="C10" s="5" t="n">
        <v>-4353</v>
      </c>
      <c r="D10" s="5" t="n">
        <v>2704</v>
      </c>
      <c r="E10" s="5" t="n">
        <v>-3418</v>
      </c>
      <c r="F10" s="5" t="n">
        <v>2184</v>
      </c>
    </row>
    <row r="11" spans="1:7">
      <c r="A11" s="4" t="s">
        <v>56</v>
      </c>
      <c r="B11" s="5" t="n">
        <v>157522</v>
      </c>
      <c r="C11" s="5" t="n">
        <v>157522</v>
      </c>
      <c r="E11" s="5" t="n">
        <v>157522</v>
      </c>
      <c r="G11" s="5" t="n">
        <v>132043</v>
      </c>
    </row>
    <row r="12" spans="1:7">
      <c r="A12" s="4" t="s">
        <v>295</v>
      </c>
      <c r="B12" s="7" t="n">
        <v>-102530</v>
      </c>
      <c r="C12" s="5" t="n">
        <v>-102530</v>
      </c>
      <c r="E12" s="5" t="n">
        <v>-102530</v>
      </c>
      <c r="G12" s="7" t="n">
        <v>-122418</v>
      </c>
    </row>
    <row r="13" spans="1:7">
      <c r="A13" s="4" t="s">
        <v>296</v>
      </c>
      <c r="C13" s="7" t="n">
        <v>18635</v>
      </c>
      <c r="D13" s="7" t="n">
        <v>20283</v>
      </c>
      <c r="E13" s="5" t="n">
        <v>24909</v>
      </c>
      <c r="F13" s="5" t="n">
        <v>36062</v>
      </c>
    </row>
    <row r="14" spans="1:7">
      <c r="A14" s="4" t="s">
        <v>123</v>
      </c>
      <c r="E14" s="7" t="n">
        <v>20939</v>
      </c>
      <c r="F14" s="5" t="n">
        <v>19318</v>
      </c>
    </row>
    <row r="15" spans="1:7">
      <c r="A15" s="4" t="s">
        <v>297</v>
      </c>
    </row>
    <row r="16" spans="1:7">
      <c r="A16" s="4" t="s">
        <v>298</v>
      </c>
      <c r="B16" s="4" t="s">
        <v>299</v>
      </c>
      <c r="C16" s="4" t="s">
        <v>299</v>
      </c>
      <c r="E16" s="4" t="s">
        <v>299</v>
      </c>
    </row>
    <row r="17" spans="1:7">
      <c r="A17" s="4" t="s">
        <v>300</v>
      </c>
      <c r="B17" s="7" t="n">
        <v>70000</v>
      </c>
    </row>
    <row r="18" spans="1:7">
      <c r="A18" s="4" t="s">
        <v>301</v>
      </c>
      <c r="B18" s="4" t="s">
        <v>302</v>
      </c>
      <c r="C18" s="4" t="s">
        <v>302</v>
      </c>
      <c r="E18" s="4" t="s">
        <v>302</v>
      </c>
    </row>
    <row r="19" spans="1:7">
      <c r="A19" s="4" t="s">
        <v>303</v>
      </c>
      <c r="B19" s="7" t="n">
        <v>4600</v>
      </c>
      <c r="C19" s="7" t="n">
        <v>4600</v>
      </c>
      <c r="E19" s="7" t="n">
        <v>4600</v>
      </c>
    </row>
    <row r="20" spans="1:7">
      <c r="A20" s="4" t="s">
        <v>304</v>
      </c>
      <c r="B20" s="5" t="n">
        <v>87000</v>
      </c>
    </row>
    <row r="21" spans="1:7">
      <c r="A21" s="4" t="s">
        <v>305</v>
      </c>
      <c r="B21" s="7" t="n">
        <v>57700</v>
      </c>
    </row>
    <row r="22" spans="1:7">
      <c r="A22" s="4" t="s">
        <v>291</v>
      </c>
      <c r="B22" s="7" t="n">
        <v>29300</v>
      </c>
      <c r="C22" s="5" t="n">
        <v>29300</v>
      </c>
      <c r="E22" s="5" t="n">
        <v>29300</v>
      </c>
    </row>
    <row r="23" spans="1:7">
      <c r="A23" s="4" t="s">
        <v>306</v>
      </c>
      <c r="B23" s="4" t="s">
        <v>307</v>
      </c>
    </row>
    <row r="24" spans="1:7">
      <c r="A24" s="4" t="s">
        <v>308</v>
      </c>
    </row>
    <row r="25" spans="1:7">
      <c r="A25" s="4" t="s">
        <v>309</v>
      </c>
      <c r="B25" s="7" t="n">
        <v>13500</v>
      </c>
    </row>
    <row r="26" spans="1:7">
      <c r="A26" s="4" t="s">
        <v>294</v>
      </c>
      <c r="C26" s="5" t="n">
        <v>6100</v>
      </c>
    </row>
    <row r="27" spans="1:7">
      <c r="A27" s="4" t="s">
        <v>56</v>
      </c>
      <c r="B27" s="5" t="n">
        <v>9200</v>
      </c>
      <c r="C27" s="5" t="n">
        <v>9200</v>
      </c>
      <c r="E27" s="5" t="n">
        <v>9200</v>
      </c>
    </row>
    <row r="28" spans="1:7">
      <c r="A28" s="4" t="s">
        <v>295</v>
      </c>
      <c r="B28" s="5" t="n">
        <v>1800</v>
      </c>
      <c r="C28" s="7" t="n">
        <v>1800</v>
      </c>
      <c r="E28" s="7" t="n">
        <v>1800</v>
      </c>
    </row>
    <row r="29" spans="1:7">
      <c r="A29" s="4" t="s">
        <v>310</v>
      </c>
    </row>
    <row r="30" spans="1:7">
      <c r="A30" s="4" t="s">
        <v>311</v>
      </c>
      <c r="E30" s="4" t="s">
        <v>312</v>
      </c>
    </row>
    <row r="31" spans="1:7">
      <c r="A31" s="4" t="s">
        <v>313</v>
      </c>
    </row>
    <row r="32" spans="1:7">
      <c r="A32" s="4" t="s">
        <v>288</v>
      </c>
      <c r="F32" s="7" t="n">
        <v>100</v>
      </c>
    </row>
    <row r="33" spans="1:7">
      <c r="A33" s="4" t="s">
        <v>311</v>
      </c>
      <c r="E33" s="4" t="s">
        <v>314</v>
      </c>
    </row>
    <row r="34" spans="1:7">
      <c r="A34" s="4" t="s">
        <v>315</v>
      </c>
    </row>
    <row r="35" spans="1:7">
      <c r="A35" s="4" t="s">
        <v>316</v>
      </c>
      <c r="D35" s="5" t="n">
        <v>2</v>
      </c>
      <c r="F35" s="5" t="n">
        <v>2</v>
      </c>
    </row>
    <row r="36" spans="1:7">
      <c r="A36" s="4" t="s">
        <v>317</v>
      </c>
    </row>
    <row r="37" spans="1:7">
      <c r="A37" s="4" t="s">
        <v>318</v>
      </c>
      <c r="C37" s="4" t="s">
        <v>319</v>
      </c>
      <c r="D37" s="4" t="s">
        <v>320</v>
      </c>
      <c r="E37" s="4" t="s">
        <v>319</v>
      </c>
      <c r="F37" s="4" t="s">
        <v>320</v>
      </c>
    </row>
    <row r="38" spans="1:7">
      <c r="A38" s="4" t="s">
        <v>321</v>
      </c>
    </row>
    <row r="39" spans="1:7">
      <c r="A39" s="4" t="s">
        <v>318</v>
      </c>
      <c r="C39" s="4" t="s">
        <v>322</v>
      </c>
      <c r="D39" s="4" t="s">
        <v>323</v>
      </c>
      <c r="E39" s="4" t="s">
        <v>324</v>
      </c>
      <c r="F39" s="4" t="s">
        <v>322</v>
      </c>
    </row>
    <row r="40" spans="1:7">
      <c r="A40" s="4" t="s">
        <v>325</v>
      </c>
    </row>
    <row r="41" spans="1:7">
      <c r="A41" s="4" t="s">
        <v>318</v>
      </c>
      <c r="C41" s="4" t="s">
        <v>326</v>
      </c>
      <c r="D41" s="4" t="s">
        <v>327</v>
      </c>
      <c r="E41" s="4" t="s">
        <v>326</v>
      </c>
      <c r="F41" s="4" t="s">
        <v>328</v>
      </c>
    </row>
    <row r="42" spans="1:7">
      <c r="A42" s="4" t="s">
        <v>329</v>
      </c>
    </row>
    <row r="43" spans="1:7">
      <c r="A43" s="4" t="s">
        <v>47</v>
      </c>
      <c r="B43" s="5" t="n">
        <v>32000</v>
      </c>
      <c r="C43" s="7" t="n">
        <v>32000</v>
      </c>
      <c r="E43" s="7" t="n">
        <v>32000</v>
      </c>
    </row>
    <row r="44" spans="1:7">
      <c r="A44" s="4" t="s">
        <v>56</v>
      </c>
      <c r="B44" s="7" t="n">
        <v>-32000</v>
      </c>
      <c r="C44" s="7" t="n">
        <v>-32000</v>
      </c>
      <c r="E44" s="7" t="n">
        <v>-32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0</v>
      </c>
      <c r="B1" s="2" t="s">
        <v>3</v>
      </c>
      <c r="C1" s="2" t="s">
        <v>29</v>
      </c>
    </row>
    <row r="2" spans="1:3">
      <c r="A2" s="3" t="s">
        <v>331</v>
      </c>
    </row>
    <row r="3" spans="1:3">
      <c r="A3" s="4" t="s">
        <v>332</v>
      </c>
      <c r="B3" s="7" t="n">
        <v>1004893</v>
      </c>
      <c r="C3" s="7" t="n">
        <v>991782</v>
      </c>
    </row>
    <row r="4" spans="1:3">
      <c r="A4" s="4" t="s">
        <v>333</v>
      </c>
      <c r="B4" s="5" t="n">
        <v>-571500</v>
      </c>
      <c r="C4" s="5" t="n">
        <v>-542583</v>
      </c>
    </row>
    <row r="5" spans="1:3">
      <c r="A5" s="4" t="s">
        <v>37</v>
      </c>
      <c r="B5" s="5" t="n">
        <v>433393</v>
      </c>
      <c r="C5" s="5" t="n">
        <v>449199</v>
      </c>
    </row>
    <row r="6" spans="1:3">
      <c r="A6" s="4" t="s">
        <v>334</v>
      </c>
    </row>
    <row r="7" spans="1:3">
      <c r="A7" s="3" t="s">
        <v>331</v>
      </c>
    </row>
    <row r="8" spans="1:3">
      <c r="A8" s="4" t="s">
        <v>332</v>
      </c>
      <c r="B8" s="5" t="n">
        <v>7476</v>
      </c>
      <c r="C8" s="5" t="n">
        <v>7476</v>
      </c>
    </row>
    <row r="9" spans="1:3">
      <c r="A9" s="4" t="s">
        <v>335</v>
      </c>
    </row>
    <row r="10" spans="1:3">
      <c r="A10" s="3" t="s">
        <v>331</v>
      </c>
    </row>
    <row r="11" spans="1:3">
      <c r="A11" s="4" t="s">
        <v>332</v>
      </c>
      <c r="B11" s="5" t="n">
        <v>6487</v>
      </c>
      <c r="C11" s="5" t="n">
        <v>6293</v>
      </c>
    </row>
    <row r="12" spans="1:3">
      <c r="A12" s="4" t="s">
        <v>336</v>
      </c>
    </row>
    <row r="13" spans="1:3">
      <c r="A13" s="3" t="s">
        <v>331</v>
      </c>
    </row>
    <row r="14" spans="1:3">
      <c r="A14" s="4" t="s">
        <v>332</v>
      </c>
      <c r="B14" s="5" t="n">
        <v>63881</v>
      </c>
      <c r="C14" s="5" t="n">
        <v>61582</v>
      </c>
    </row>
    <row r="15" spans="1:3">
      <c r="A15" s="4" t="s">
        <v>337</v>
      </c>
    </row>
    <row r="16" spans="1:3">
      <c r="A16" s="3" t="s">
        <v>331</v>
      </c>
    </row>
    <row r="17" spans="1:3">
      <c r="A17" s="4" t="s">
        <v>332</v>
      </c>
      <c r="B17" s="5" t="n">
        <v>884880</v>
      </c>
      <c r="C17" s="5" t="n">
        <v>866398</v>
      </c>
    </row>
    <row r="18" spans="1:3">
      <c r="A18" s="4" t="s">
        <v>338</v>
      </c>
    </row>
    <row r="19" spans="1:3">
      <c r="A19" s="3" t="s">
        <v>331</v>
      </c>
    </row>
    <row r="20" spans="1:3">
      <c r="A20" s="4" t="s">
        <v>332</v>
      </c>
      <c r="B20" s="5" t="n">
        <v>40847</v>
      </c>
      <c r="C20" s="5" t="n">
        <v>29420</v>
      </c>
    </row>
    <row r="21" spans="1:3">
      <c r="A21" s="4" t="s">
        <v>339</v>
      </c>
    </row>
    <row r="22" spans="1:3">
      <c r="A22" s="3" t="s">
        <v>331</v>
      </c>
    </row>
    <row r="23" spans="1:3">
      <c r="A23" s="4" t="s">
        <v>332</v>
      </c>
      <c r="B23" s="7" t="n">
        <v>1322</v>
      </c>
      <c r="C23" s="7" t="n">
        <v>206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s>
  <sheetData>
    <row r="1" spans="1:5">
      <c r="A1" s="1" t="s">
        <v>340</v>
      </c>
      <c r="B1" s="2" t="s">
        <v>1</v>
      </c>
      <c r="D1" s="2" t="s">
        <v>2</v>
      </c>
      <c r="E1" s="2" t="s">
        <v>341</v>
      </c>
    </row>
    <row r="2" spans="1:5">
      <c r="B2" s="2" t="s">
        <v>3</v>
      </c>
      <c r="C2" s="2" t="s">
        <v>77</v>
      </c>
      <c r="D2" s="2" t="s">
        <v>3</v>
      </c>
      <c r="E2" s="2" t="s">
        <v>29</v>
      </c>
    </row>
    <row r="3" spans="1:5">
      <c r="A3" s="3" t="s">
        <v>190</v>
      </c>
    </row>
    <row r="4" spans="1:5">
      <c r="A4" s="4" t="s">
        <v>342</v>
      </c>
      <c r="B4" s="11" t="n">
        <v>20.1</v>
      </c>
      <c r="C4" s="11" t="n">
        <v>21.4</v>
      </c>
      <c r="D4" s="11" t="n">
        <v>40.7</v>
      </c>
      <c r="E4" s="11" t="n">
        <v>4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3</v>
      </c>
      <c r="B1" s="2" t="s">
        <v>2</v>
      </c>
    </row>
    <row r="2" spans="1:3">
      <c r="B2" s="2" t="s">
        <v>3</v>
      </c>
      <c r="C2" s="2" t="s">
        <v>29</v>
      </c>
    </row>
    <row r="3" spans="1:3">
      <c r="A3" s="3" t="s">
        <v>344</v>
      </c>
    </row>
    <row r="4" spans="1:3">
      <c r="A4" s="4" t="s">
        <v>345</v>
      </c>
      <c r="C4" s="7" t="n">
        <v>2114780</v>
      </c>
    </row>
    <row r="5" spans="1:3">
      <c r="A5" s="4" t="s">
        <v>346</v>
      </c>
      <c r="C5" s="5" t="n">
        <v>-7525</v>
      </c>
    </row>
    <row r="6" spans="1:3">
      <c r="A6" s="4" t="s">
        <v>38</v>
      </c>
      <c r="B6" s="7" t="n">
        <v>2112692</v>
      </c>
      <c r="C6" s="5" t="n">
        <v>2107255</v>
      </c>
    </row>
    <row r="7" spans="1:3">
      <c r="A7" s="4" t="s">
        <v>347</v>
      </c>
      <c r="B7" s="5" t="n">
        <v>11118</v>
      </c>
    </row>
    <row r="8" spans="1:3">
      <c r="A8" s="4" t="s">
        <v>348</v>
      </c>
      <c r="B8" s="5" t="n">
        <v>-5681</v>
      </c>
    </row>
    <row r="9" spans="1:3">
      <c r="A9" s="4" t="s">
        <v>349</v>
      </c>
    </row>
    <row r="10" spans="1:3">
      <c r="A10" s="3" t="s">
        <v>344</v>
      </c>
    </row>
    <row r="11" spans="1:3">
      <c r="A11" s="4" t="s">
        <v>345</v>
      </c>
      <c r="C11" s="5" t="n">
        <v>1189388</v>
      </c>
    </row>
    <row r="12" spans="1:3">
      <c r="A12" s="4" t="s">
        <v>346</v>
      </c>
      <c r="C12" s="5" t="n">
        <v>-600</v>
      </c>
    </row>
    <row r="13" spans="1:3">
      <c r="A13" s="4" t="s">
        <v>38</v>
      </c>
      <c r="B13" s="5" t="n">
        <v>1194225</v>
      </c>
      <c r="C13" s="5" t="n">
        <v>1188788</v>
      </c>
    </row>
    <row r="14" spans="1:3">
      <c r="A14" s="4" t="s">
        <v>347</v>
      </c>
      <c r="B14" s="5" t="n">
        <v>11118</v>
      </c>
    </row>
    <row r="15" spans="1:3">
      <c r="A15" s="4" t="s">
        <v>348</v>
      </c>
      <c r="B15" s="5" t="n">
        <v>-5681</v>
      </c>
    </row>
    <row r="16" spans="1:3">
      <c r="A16" s="4" t="s">
        <v>350</v>
      </c>
    </row>
    <row r="17" spans="1:3">
      <c r="A17" s="3" t="s">
        <v>344</v>
      </c>
    </row>
    <row r="18" spans="1:3">
      <c r="A18" s="4" t="s">
        <v>348</v>
      </c>
      <c r="B18" s="5" t="n">
        <v>5400</v>
      </c>
    </row>
    <row r="19" spans="1:3">
      <c r="A19" s="4" t="s">
        <v>351</v>
      </c>
    </row>
    <row r="20" spans="1:3">
      <c r="A20" s="3" t="s">
        <v>344</v>
      </c>
    </row>
    <row r="21" spans="1:3">
      <c r="A21" s="4" t="s">
        <v>348</v>
      </c>
      <c r="B21" s="5" t="n">
        <v>200</v>
      </c>
    </row>
    <row r="22" spans="1:3">
      <c r="A22" s="4" t="s">
        <v>352</v>
      </c>
    </row>
    <row r="23" spans="1:3">
      <c r="A23" s="3" t="s">
        <v>344</v>
      </c>
    </row>
    <row r="24" spans="1:3">
      <c r="A24" s="4" t="s">
        <v>345</v>
      </c>
      <c r="C24" s="5" t="n">
        <v>925392</v>
      </c>
    </row>
    <row r="25" spans="1:3">
      <c r="A25" s="4" t="s">
        <v>346</v>
      </c>
      <c r="C25" s="5" t="n">
        <v>-6925</v>
      </c>
    </row>
    <row r="26" spans="1:3">
      <c r="A26" s="4" t="s">
        <v>38</v>
      </c>
      <c r="B26" s="5" t="n">
        <v>918467</v>
      </c>
      <c r="C26" s="7" t="n">
        <v>918467</v>
      </c>
    </row>
    <row r="27" spans="1:3">
      <c r="A27" s="4" t="s">
        <v>347</v>
      </c>
      <c r="B27" s="5" t="n">
        <v>0</v>
      </c>
    </row>
    <row r="28" spans="1:3">
      <c r="A28" s="4" t="s">
        <v>348</v>
      </c>
      <c r="B2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3</v>
      </c>
      <c r="B1" s="2" t="s">
        <v>1</v>
      </c>
      <c r="D1" s="2" t="s">
        <v>2</v>
      </c>
    </row>
    <row r="2" spans="1:6">
      <c r="B2" s="2" t="s">
        <v>3</v>
      </c>
      <c r="C2" s="2" t="s">
        <v>77</v>
      </c>
      <c r="D2" s="2" t="s">
        <v>3</v>
      </c>
      <c r="E2" s="2" t="s">
        <v>77</v>
      </c>
      <c r="F2" s="2" t="s">
        <v>29</v>
      </c>
    </row>
    <row r="3" spans="1:6">
      <c r="A3" s="3" t="s">
        <v>354</v>
      </c>
    </row>
    <row r="4" spans="1:6">
      <c r="A4" s="4" t="s">
        <v>355</v>
      </c>
      <c r="B4" s="7" t="n">
        <v>790611</v>
      </c>
      <c r="D4" s="7" t="n">
        <v>790611</v>
      </c>
      <c r="F4" s="7" t="n">
        <v>786245</v>
      </c>
    </row>
    <row r="5" spans="1:6">
      <c r="A5" s="4" t="s">
        <v>356</v>
      </c>
      <c r="B5" s="5" t="n">
        <v>-337440</v>
      </c>
      <c r="D5" s="5" t="n">
        <v>-337440</v>
      </c>
      <c r="F5" s="5" t="n">
        <v>-307332</v>
      </c>
    </row>
    <row r="6" spans="1:6">
      <c r="A6" s="4" t="s">
        <v>171</v>
      </c>
      <c r="B6" s="5" t="n">
        <v>453171</v>
      </c>
      <c r="D6" s="5" t="n">
        <v>453171</v>
      </c>
      <c r="F6" s="5" t="n">
        <v>478913</v>
      </c>
    </row>
    <row r="7" spans="1:6">
      <c r="A7" s="4" t="s">
        <v>357</v>
      </c>
      <c r="B7" s="5" t="n">
        <v>13900</v>
      </c>
      <c r="C7" s="7" t="n">
        <v>13200</v>
      </c>
      <c r="D7" s="5" t="n">
        <v>27900</v>
      </c>
      <c r="E7" s="7" t="n">
        <v>24900</v>
      </c>
    </row>
    <row r="8" spans="1:6">
      <c r="A8" s="4" t="s">
        <v>358</v>
      </c>
    </row>
    <row r="9" spans="1:6">
      <c r="A9" s="3" t="s">
        <v>354</v>
      </c>
    </row>
    <row r="10" spans="1:6">
      <c r="A10" s="4" t="s">
        <v>355</v>
      </c>
      <c r="B10" s="5" t="n">
        <v>643645</v>
      </c>
      <c r="D10" s="5" t="n">
        <v>643645</v>
      </c>
      <c r="F10" s="5" t="n">
        <v>637053</v>
      </c>
    </row>
    <row r="11" spans="1:6">
      <c r="A11" s="4" t="s">
        <v>356</v>
      </c>
      <c r="B11" s="5" t="n">
        <v>-280449</v>
      </c>
      <c r="D11" s="5" t="n">
        <v>-280449</v>
      </c>
      <c r="F11" s="5" t="n">
        <v>-257787</v>
      </c>
    </row>
    <row r="12" spans="1:6">
      <c r="A12" s="4" t="s">
        <v>171</v>
      </c>
      <c r="B12" s="5" t="n">
        <v>363196</v>
      </c>
      <c r="D12" s="5" t="n">
        <v>363196</v>
      </c>
      <c r="F12" s="5" t="n">
        <v>379266</v>
      </c>
    </row>
    <row r="13" spans="1:6">
      <c r="A13" s="4" t="s">
        <v>359</v>
      </c>
    </row>
    <row r="14" spans="1:6">
      <c r="A14" s="3" t="s">
        <v>354</v>
      </c>
    </row>
    <row r="15" spans="1:6">
      <c r="A15" s="4" t="s">
        <v>355</v>
      </c>
      <c r="B15" s="5" t="n">
        <v>28112</v>
      </c>
      <c r="D15" s="5" t="n">
        <v>28112</v>
      </c>
      <c r="F15" s="5" t="n">
        <v>28106</v>
      </c>
    </row>
    <row r="16" spans="1:6">
      <c r="A16" s="4" t="s">
        <v>356</v>
      </c>
      <c r="B16" s="5" t="n">
        <v>-13332</v>
      </c>
      <c r="D16" s="5" t="n">
        <v>-13332</v>
      </c>
      <c r="F16" s="5" t="n">
        <v>-11136</v>
      </c>
    </row>
    <row r="17" spans="1:6">
      <c r="A17" s="4" t="s">
        <v>171</v>
      </c>
      <c r="B17" s="5" t="n">
        <v>14780</v>
      </c>
      <c r="D17" s="5" t="n">
        <v>14780</v>
      </c>
      <c r="F17" s="5" t="n">
        <v>16970</v>
      </c>
    </row>
    <row r="18" spans="1:6">
      <c r="A18" s="4" t="s">
        <v>360</v>
      </c>
    </row>
    <row r="19" spans="1:6">
      <c r="A19" s="3" t="s">
        <v>354</v>
      </c>
    </row>
    <row r="20" spans="1:6">
      <c r="A20" s="4" t="s">
        <v>355</v>
      </c>
      <c r="B20" s="5" t="n">
        <v>118854</v>
      </c>
      <c r="D20" s="5" t="n">
        <v>118854</v>
      </c>
      <c r="F20" s="5" t="n">
        <v>121086</v>
      </c>
    </row>
    <row r="21" spans="1:6">
      <c r="A21" s="4" t="s">
        <v>356</v>
      </c>
      <c r="B21" s="5" t="n">
        <v>-43659</v>
      </c>
      <c r="D21" s="5" t="n">
        <v>-43659</v>
      </c>
      <c r="F21" s="5" t="n">
        <v>-38409</v>
      </c>
    </row>
    <row r="22" spans="1:6">
      <c r="A22" s="4" t="s">
        <v>171</v>
      </c>
      <c r="B22" s="7" t="n">
        <v>75195</v>
      </c>
      <c r="D22" s="7" t="n">
        <v>75195</v>
      </c>
      <c r="F22" s="7" t="n">
        <v>826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v>
      </c>
      <c r="C1" s="2" t="s">
        <v>29</v>
      </c>
    </row>
    <row r="2" spans="1:3">
      <c r="A2" s="3" t="s">
        <v>362</v>
      </c>
    </row>
    <row r="3" spans="1:3">
      <c r="A3" s="4" t="s">
        <v>363</v>
      </c>
      <c r="B3" s="7" t="n">
        <v>27890</v>
      </c>
    </row>
    <row r="4" spans="1:3">
      <c r="A4" s="5" t="n">
        <v>2018</v>
      </c>
      <c r="B4" s="5" t="n">
        <v>55119</v>
      </c>
    </row>
    <row r="5" spans="1:3">
      <c r="A5" s="5" t="n">
        <v>2019</v>
      </c>
      <c r="B5" s="5" t="n">
        <v>52692</v>
      </c>
    </row>
    <row r="6" spans="1:3">
      <c r="A6" s="5" t="n">
        <v>2020</v>
      </c>
      <c r="B6" s="5" t="n">
        <v>50490</v>
      </c>
    </row>
    <row r="7" spans="1:3">
      <c r="A7" s="5" t="n">
        <v>2021</v>
      </c>
      <c r="B7" s="5" t="n">
        <v>47342</v>
      </c>
    </row>
    <row r="8" spans="1:3">
      <c r="A8" s="4" t="s">
        <v>364</v>
      </c>
      <c r="B8" s="5" t="n">
        <v>219638</v>
      </c>
    </row>
    <row r="9" spans="1:3">
      <c r="A9" s="4" t="s">
        <v>171</v>
      </c>
      <c r="B9" s="7" t="n">
        <v>453171</v>
      </c>
      <c r="C9" s="7" t="n">
        <v>4789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v>
      </c>
      <c r="C1" s="2" t="s">
        <v>29</v>
      </c>
      <c r="D1" s="2" t="s">
        <v>366</v>
      </c>
    </row>
    <row r="2" spans="1:4">
      <c r="A2" s="3" t="s">
        <v>367</v>
      </c>
    </row>
    <row r="3" spans="1:4">
      <c r="A3" s="4" t="s">
        <v>368</v>
      </c>
      <c r="B3" s="7" t="n">
        <v>1655426</v>
      </c>
      <c r="C3" s="7" t="n">
        <v>1619279</v>
      </c>
    </row>
    <row r="4" spans="1:4">
      <c r="A4" s="4" t="s">
        <v>369</v>
      </c>
      <c r="B4" s="5" t="n">
        <v>-14360</v>
      </c>
      <c r="C4" s="5" t="n">
        <v>-17232</v>
      </c>
    </row>
    <row r="5" spans="1:4">
      <c r="A5" s="4" t="s">
        <v>370</v>
      </c>
      <c r="B5" s="5" t="n">
        <v>1641066</v>
      </c>
      <c r="C5" s="5" t="n">
        <v>1602047</v>
      </c>
    </row>
    <row r="6" spans="1:4">
      <c r="A6" s="4" t="s">
        <v>371</v>
      </c>
      <c r="B6" s="5" t="n">
        <v>140018</v>
      </c>
      <c r="C6" s="5" t="n">
        <v>105158</v>
      </c>
    </row>
    <row r="7" spans="1:4">
      <c r="A7" s="4" t="s">
        <v>372</v>
      </c>
      <c r="B7" s="5" t="n">
        <v>1515408</v>
      </c>
      <c r="C7" s="5" t="n">
        <v>1514121</v>
      </c>
    </row>
    <row r="8" spans="1:4">
      <c r="A8" s="4" t="s">
        <v>373</v>
      </c>
      <c r="B8" s="5" t="n">
        <v>-14360</v>
      </c>
      <c r="C8" s="5" t="n">
        <v>-17232</v>
      </c>
    </row>
    <row r="9" spans="1:4">
      <c r="A9" s="4" t="s">
        <v>374</v>
      </c>
      <c r="B9" s="5" t="n">
        <v>1501048</v>
      </c>
      <c r="C9" s="5" t="n">
        <v>1496889</v>
      </c>
    </row>
    <row r="10" spans="1:4">
      <c r="A10" s="4" t="s">
        <v>375</v>
      </c>
    </row>
    <row r="11" spans="1:4">
      <c r="A11" s="3" t="s">
        <v>367</v>
      </c>
    </row>
    <row r="12" spans="1:4">
      <c r="A12" s="4" t="s">
        <v>368</v>
      </c>
      <c r="B12" s="5" t="n">
        <v>1263750</v>
      </c>
      <c r="C12" s="5" t="n">
        <v>1298125</v>
      </c>
    </row>
    <row r="13" spans="1:4">
      <c r="A13" s="4" t="s">
        <v>369</v>
      </c>
      <c r="B13" s="5" t="n">
        <v>-10329</v>
      </c>
      <c r="C13" s="5" t="n">
        <v>-12419</v>
      </c>
    </row>
    <row r="14" spans="1:4">
      <c r="A14" s="4" t="s">
        <v>370</v>
      </c>
      <c r="B14" s="7" t="n">
        <v>1253421</v>
      </c>
      <c r="C14" s="7" t="n">
        <v>1285706</v>
      </c>
    </row>
    <row r="15" spans="1:4">
      <c r="A15" s="4" t="s">
        <v>376</v>
      </c>
      <c r="B15" s="4" t="s">
        <v>377</v>
      </c>
      <c r="C15" s="4" t="s">
        <v>378</v>
      </c>
    </row>
    <row r="16" spans="1:4">
      <c r="A16" s="4" t="s">
        <v>379</v>
      </c>
    </row>
    <row r="17" spans="1:4">
      <c r="A17" s="3" t="s">
        <v>367</v>
      </c>
    </row>
    <row r="18" spans="1:4">
      <c r="A18" s="4" t="s">
        <v>368</v>
      </c>
      <c r="B18" s="7" t="n">
        <v>372000</v>
      </c>
      <c r="C18" s="7" t="n">
        <v>302000</v>
      </c>
    </row>
    <row r="19" spans="1:4">
      <c r="A19" s="4" t="s">
        <v>369</v>
      </c>
      <c r="B19" s="5" t="n">
        <v>-3981</v>
      </c>
      <c r="C19" s="5" t="n">
        <v>-4761</v>
      </c>
    </row>
    <row r="20" spans="1:4">
      <c r="A20" s="4" t="s">
        <v>370</v>
      </c>
      <c r="B20" s="7" t="n">
        <v>368019</v>
      </c>
      <c r="C20" s="7" t="n">
        <v>297239</v>
      </c>
    </row>
    <row r="21" spans="1:4">
      <c r="A21" s="4" t="s">
        <v>376</v>
      </c>
      <c r="B21" s="4" t="s">
        <v>380</v>
      </c>
      <c r="C21" s="4" t="s">
        <v>378</v>
      </c>
    </row>
    <row r="22" spans="1:4">
      <c r="A22" s="4" t="s">
        <v>381</v>
      </c>
    </row>
    <row r="23" spans="1:4">
      <c r="A23" s="3" t="s">
        <v>367</v>
      </c>
    </row>
    <row r="24" spans="1:4">
      <c r="A24" s="4" t="s">
        <v>368</v>
      </c>
      <c r="B24" s="7" t="n">
        <v>14645</v>
      </c>
      <c r="C24" s="7" t="n">
        <v>14645</v>
      </c>
    </row>
    <row r="25" spans="1:4">
      <c r="A25" s="4" t="s">
        <v>369</v>
      </c>
      <c r="B25" s="5" t="n">
        <v>-50</v>
      </c>
      <c r="C25" s="5" t="n">
        <v>-52</v>
      </c>
    </row>
    <row r="26" spans="1:4">
      <c r="A26" s="4" t="s">
        <v>370</v>
      </c>
      <c r="B26" s="7" t="n">
        <v>14595</v>
      </c>
      <c r="C26" s="5" t="n">
        <v>14593</v>
      </c>
    </row>
    <row r="27" spans="1:4">
      <c r="A27" s="4" t="s">
        <v>382</v>
      </c>
      <c r="B27" s="4" t="s">
        <v>383</v>
      </c>
      <c r="D27" s="4" t="s">
        <v>383</v>
      </c>
    </row>
    <row r="28" spans="1:4">
      <c r="A28" s="4" t="s">
        <v>384</v>
      </c>
    </row>
    <row r="29" spans="1:4">
      <c r="A29" s="3" t="s">
        <v>367</v>
      </c>
    </row>
    <row r="30" spans="1:4">
      <c r="A30" s="4" t="s">
        <v>368</v>
      </c>
      <c r="B30" s="7" t="n">
        <v>5031</v>
      </c>
      <c r="C30" s="5" t="n">
        <v>4509</v>
      </c>
    </row>
    <row r="31" spans="1:4">
      <c r="A31" s="4" t="s">
        <v>369</v>
      </c>
      <c r="B31" s="5" t="n">
        <v>0</v>
      </c>
      <c r="C31" s="5" t="n">
        <v>0</v>
      </c>
    </row>
    <row r="32" spans="1:4">
      <c r="A32" s="4" t="s">
        <v>370</v>
      </c>
      <c r="B32" s="7" t="n">
        <v>5031</v>
      </c>
      <c r="C32" s="7" t="n">
        <v>4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1</v>
      </c>
      <c r="D1" s="2" t="s">
        <v>2</v>
      </c>
    </row>
    <row r="2" spans="1:5">
      <c r="B2" s="2" t="s">
        <v>3</v>
      </c>
      <c r="C2" s="2" t="s">
        <v>77</v>
      </c>
      <c r="D2" s="2" t="s">
        <v>3</v>
      </c>
      <c r="E2" s="2" t="s">
        <v>77</v>
      </c>
    </row>
    <row r="3" spans="1:5">
      <c r="A3" s="3" t="s">
        <v>78</v>
      </c>
    </row>
    <row r="4" spans="1:5">
      <c r="A4" s="4" t="s">
        <v>79</v>
      </c>
      <c r="B4" s="7" t="n">
        <v>473978</v>
      </c>
      <c r="C4" s="7" t="n">
        <v>500204</v>
      </c>
      <c r="D4" s="7" t="n">
        <v>913829</v>
      </c>
      <c r="E4" s="7" t="n">
        <v>953747</v>
      </c>
    </row>
    <row r="5" spans="1:5">
      <c r="A5" s="4" t="s">
        <v>80</v>
      </c>
      <c r="B5" s="5" t="n">
        <v>249162</v>
      </c>
      <c r="C5" s="5" t="n">
        <v>264731</v>
      </c>
      <c r="D5" s="5" t="n">
        <v>501128</v>
      </c>
      <c r="E5" s="5" t="n">
        <v>510110</v>
      </c>
    </row>
    <row r="6" spans="1:5">
      <c r="A6" s="4" t="s">
        <v>81</v>
      </c>
      <c r="B6" s="5" t="n">
        <v>103552</v>
      </c>
      <c r="C6" s="5" t="n">
        <v>115784</v>
      </c>
      <c r="D6" s="5" t="n">
        <v>215400</v>
      </c>
      <c r="E6" s="5" t="n">
        <v>226081</v>
      </c>
    </row>
    <row r="7" spans="1:5">
      <c r="A7" s="4" t="s">
        <v>82</v>
      </c>
      <c r="B7" s="5" t="n">
        <v>42871</v>
      </c>
      <c r="C7" s="5" t="n">
        <v>43291</v>
      </c>
      <c r="D7" s="5" t="n">
        <v>86343</v>
      </c>
      <c r="E7" s="5" t="n">
        <v>82935</v>
      </c>
    </row>
    <row r="8" spans="1:5">
      <c r="A8" s="4" t="s">
        <v>83</v>
      </c>
      <c r="B8" s="5" t="n">
        <v>395585</v>
      </c>
      <c r="C8" s="5" t="n">
        <v>423806</v>
      </c>
      <c r="D8" s="5" t="n">
        <v>802871</v>
      </c>
      <c r="E8" s="5" t="n">
        <v>819126</v>
      </c>
    </row>
    <row r="9" spans="1:5">
      <c r="A9" s="4" t="s">
        <v>84</v>
      </c>
      <c r="B9" s="5" t="n">
        <v>78393</v>
      </c>
      <c r="C9" s="5" t="n">
        <v>76398</v>
      </c>
      <c r="D9" s="5" t="n">
        <v>110958</v>
      </c>
      <c r="E9" s="5" t="n">
        <v>134621</v>
      </c>
    </row>
    <row r="10" spans="1:5">
      <c r="A10" s="3" t="s">
        <v>85</v>
      </c>
    </row>
    <row r="11" spans="1:5">
      <c r="A11" s="4" t="s">
        <v>86</v>
      </c>
      <c r="B11" s="5" t="n">
        <v>592</v>
      </c>
      <c r="C11" s="5" t="n">
        <v>557</v>
      </c>
      <c r="D11" s="5" t="n">
        <v>930</v>
      </c>
      <c r="E11" s="5" t="n">
        <v>1186</v>
      </c>
    </row>
    <row r="12" spans="1:5">
      <c r="A12" s="4" t="s">
        <v>87</v>
      </c>
      <c r="B12" s="5" t="n">
        <v>14535</v>
      </c>
      <c r="C12" s="5" t="n">
        <v>19030</v>
      </c>
      <c r="D12" s="5" t="n">
        <v>28666</v>
      </c>
      <c r="E12" s="5" t="n">
        <v>33954</v>
      </c>
    </row>
    <row r="13" spans="1:5">
      <c r="A13" s="4" t="s">
        <v>88</v>
      </c>
      <c r="B13" s="5" t="n">
        <v>-13943</v>
      </c>
      <c r="C13" s="5" t="n">
        <v>-18473</v>
      </c>
      <c r="D13" s="5" t="n">
        <v>-27736</v>
      </c>
      <c r="E13" s="5" t="n">
        <v>-32768</v>
      </c>
    </row>
    <row r="14" spans="1:5">
      <c r="A14" s="4" t="s">
        <v>89</v>
      </c>
      <c r="B14" s="5" t="n">
        <v>-4353</v>
      </c>
      <c r="C14" s="5" t="n">
        <v>2704</v>
      </c>
      <c r="D14" s="5" t="n">
        <v>-3418</v>
      </c>
      <c r="E14" s="5" t="n">
        <v>2184</v>
      </c>
    </row>
    <row r="15" spans="1:5">
      <c r="A15" s="4" t="s">
        <v>90</v>
      </c>
      <c r="B15" s="5" t="n">
        <v>60097</v>
      </c>
      <c r="C15" s="5" t="n">
        <v>60629</v>
      </c>
      <c r="D15" s="5" t="n">
        <v>79804</v>
      </c>
      <c r="E15" s="5" t="n">
        <v>104037</v>
      </c>
    </row>
    <row r="16" spans="1:5">
      <c r="A16" s="4" t="s">
        <v>91</v>
      </c>
      <c r="B16" s="5" t="n">
        <v>18635</v>
      </c>
      <c r="C16" s="5" t="n">
        <v>20283</v>
      </c>
      <c r="D16" s="5" t="n">
        <v>24909</v>
      </c>
      <c r="E16" s="5" t="n">
        <v>36062</v>
      </c>
    </row>
    <row r="17" spans="1:5">
      <c r="A17" s="4" t="s">
        <v>92</v>
      </c>
      <c r="B17" s="5" t="n">
        <v>41462</v>
      </c>
      <c r="C17" s="5" t="n">
        <v>40346</v>
      </c>
      <c r="D17" s="5" t="n">
        <v>54895</v>
      </c>
      <c r="E17" s="5" t="n">
        <v>67975</v>
      </c>
    </row>
    <row r="18" spans="1:5">
      <c r="A18" s="4" t="s">
        <v>93</v>
      </c>
      <c r="B18" s="5" t="n">
        <v>-280</v>
      </c>
      <c r="C18" s="5" t="n">
        <v>78</v>
      </c>
      <c r="D18" s="5" t="n">
        <v>-1004</v>
      </c>
      <c r="E18" s="5" t="n">
        <v>-11</v>
      </c>
    </row>
    <row r="19" spans="1:5">
      <c r="A19" s="4" t="s">
        <v>94</v>
      </c>
      <c r="B19" s="5" t="n">
        <v>41182</v>
      </c>
      <c r="C19" s="5" t="n">
        <v>40424</v>
      </c>
      <c r="D19" s="5" t="n">
        <v>53891</v>
      </c>
      <c r="E19" s="5" t="n">
        <v>67964</v>
      </c>
    </row>
    <row r="20" spans="1:5">
      <c r="A20" s="4" t="s">
        <v>95</v>
      </c>
      <c r="B20" s="5" t="n">
        <v>78</v>
      </c>
      <c r="C20" s="5" t="n">
        <v>-4</v>
      </c>
      <c r="D20" s="5" t="n">
        <v>2495</v>
      </c>
      <c r="E20" s="5" t="n">
        <v>-62</v>
      </c>
    </row>
    <row r="21" spans="1:5">
      <c r="A21" s="4" t="s">
        <v>96</v>
      </c>
      <c r="B21" s="5" t="n">
        <v>0</v>
      </c>
      <c r="C21" s="5" t="n">
        <v>0</v>
      </c>
      <c r="D21" s="5" t="n">
        <v>312</v>
      </c>
      <c r="E21" s="5" t="n">
        <v>0</v>
      </c>
    </row>
    <row r="22" spans="1:5">
      <c r="A22" s="4" t="s">
        <v>97</v>
      </c>
      <c r="B22" s="7" t="n">
        <v>41260</v>
      </c>
      <c r="C22" s="7" t="n">
        <v>40420</v>
      </c>
      <c r="D22" s="7" t="n">
        <v>56698</v>
      </c>
      <c r="E22" s="7" t="n">
        <v>67902</v>
      </c>
    </row>
    <row r="23" spans="1:5">
      <c r="A23" s="3" t="s">
        <v>98</v>
      </c>
    </row>
    <row r="24" spans="1:5">
      <c r="A24" s="4" t="s">
        <v>99</v>
      </c>
      <c r="B24" s="9" t="n">
        <v>0.49</v>
      </c>
      <c r="C24" s="9" t="n">
        <v>0.46</v>
      </c>
      <c r="D24" s="9" t="n">
        <v>0.64</v>
      </c>
      <c r="E24" s="9" t="n">
        <v>0.77</v>
      </c>
    </row>
    <row r="25" spans="1:5">
      <c r="A25" s="4" t="s">
        <v>100</v>
      </c>
      <c r="B25" s="5" t="n">
        <v>0</v>
      </c>
      <c r="C25" s="5" t="n">
        <v>0</v>
      </c>
      <c r="D25" s="10" t="n">
        <v>0.03</v>
      </c>
      <c r="E25" s="5" t="n">
        <v>0</v>
      </c>
    </row>
    <row r="26" spans="1:5">
      <c r="A26" s="4" t="s">
        <v>101</v>
      </c>
      <c r="B26" s="5" t="n">
        <v>0</v>
      </c>
      <c r="C26" s="5" t="n">
        <v>0</v>
      </c>
      <c r="D26" s="5" t="n">
        <v>0</v>
      </c>
      <c r="E26" s="5" t="n">
        <v>0</v>
      </c>
    </row>
    <row r="27" spans="1:5">
      <c r="A27" s="4" t="s">
        <v>102</v>
      </c>
      <c r="B27" s="10" t="n">
        <v>0.49</v>
      </c>
      <c r="C27" s="10" t="n">
        <v>0.46</v>
      </c>
      <c r="D27" s="10" t="n">
        <v>0.67</v>
      </c>
      <c r="E27" s="10" t="n">
        <v>0.77</v>
      </c>
    </row>
    <row r="28" spans="1:5">
      <c r="A28" s="3" t="s">
        <v>103</v>
      </c>
    </row>
    <row r="29" spans="1:5">
      <c r="A29" s="4" t="s">
        <v>99</v>
      </c>
      <c r="B29" s="10" t="n">
        <v>0.48</v>
      </c>
      <c r="C29" s="10" t="n">
        <v>0.45</v>
      </c>
      <c r="D29" s="10" t="n">
        <v>0.63</v>
      </c>
      <c r="E29" s="10" t="n">
        <v>0.76</v>
      </c>
    </row>
    <row r="30" spans="1:5">
      <c r="A30" s="4" t="s">
        <v>100</v>
      </c>
      <c r="B30" s="5" t="n">
        <v>0</v>
      </c>
      <c r="C30" s="5" t="n">
        <v>0</v>
      </c>
      <c r="D30" s="10" t="n">
        <v>0.03</v>
      </c>
      <c r="E30" s="5" t="n">
        <v>0</v>
      </c>
    </row>
    <row r="31" spans="1:5">
      <c r="A31" s="4" t="s">
        <v>101</v>
      </c>
      <c r="B31" s="5" t="n">
        <v>0</v>
      </c>
      <c r="C31" s="5" t="n">
        <v>0</v>
      </c>
      <c r="D31" s="5" t="n">
        <v>0</v>
      </c>
      <c r="E31" s="5" t="n">
        <v>0</v>
      </c>
    </row>
    <row r="32" spans="1:5">
      <c r="A32" s="4" t="s">
        <v>102</v>
      </c>
      <c r="B32" s="9" t="n">
        <v>0.48</v>
      </c>
      <c r="C32" s="9" t="n">
        <v>0.45</v>
      </c>
      <c r="D32" s="9" t="n">
        <v>0.66</v>
      </c>
      <c r="E32" s="9" t="n">
        <v>0.76</v>
      </c>
    </row>
    <row r="33" spans="1:5">
      <c r="A33" s="3" t="s">
        <v>104</v>
      </c>
    </row>
    <row r="34" spans="1:5">
      <c r="A34" s="4" t="s">
        <v>105</v>
      </c>
      <c r="B34" s="5" t="n">
        <v>84548</v>
      </c>
      <c r="C34" s="5" t="n">
        <v>88572</v>
      </c>
      <c r="D34" s="5" t="n">
        <v>84490</v>
      </c>
      <c r="E34" s="5" t="n">
        <v>88441</v>
      </c>
    </row>
    <row r="35" spans="1:5">
      <c r="A35" s="4" t="s">
        <v>106</v>
      </c>
      <c r="B35" s="5" t="n">
        <v>86097</v>
      </c>
      <c r="C35" s="5" t="n">
        <v>89968</v>
      </c>
      <c r="D35" s="5" t="n">
        <v>86224</v>
      </c>
      <c r="E35" s="5" t="n">
        <v>899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5</v>
      </c>
      <c r="B1" s="2" t="s">
        <v>1</v>
      </c>
      <c r="D1" s="2" t="s">
        <v>2</v>
      </c>
    </row>
    <row r="2" spans="1:14">
      <c r="B2" s="2" t="s">
        <v>3</v>
      </c>
      <c r="C2" s="2" t="s">
        <v>77</v>
      </c>
      <c r="D2" s="2" t="s">
        <v>3</v>
      </c>
      <c r="E2" s="2" t="s">
        <v>77</v>
      </c>
      <c r="F2" s="2" t="s">
        <v>386</v>
      </c>
      <c r="G2" s="2" t="s">
        <v>387</v>
      </c>
      <c r="H2" s="2" t="s">
        <v>388</v>
      </c>
      <c r="I2" s="2" t="s">
        <v>389</v>
      </c>
      <c r="J2" s="2" t="s">
        <v>29</v>
      </c>
      <c r="K2" s="2" t="s">
        <v>390</v>
      </c>
      <c r="L2" s="2" t="s">
        <v>391</v>
      </c>
      <c r="M2" s="2" t="s">
        <v>392</v>
      </c>
      <c r="N2" s="2" t="s">
        <v>366</v>
      </c>
    </row>
    <row r="3" spans="1:14">
      <c r="A3" s="3" t="s">
        <v>367</v>
      </c>
    </row>
    <row r="4" spans="1:14">
      <c r="A4" s="4" t="s">
        <v>393</v>
      </c>
      <c r="B4" s="7" t="n">
        <v>600000</v>
      </c>
      <c r="D4" s="7" t="n">
        <v>600000</v>
      </c>
      <c r="J4" s="7" t="n">
        <v>800000</v>
      </c>
    </row>
    <row r="5" spans="1:14">
      <c r="A5" s="4" t="s">
        <v>111</v>
      </c>
      <c r="B5" s="5" t="n">
        <v>50000</v>
      </c>
      <c r="C5" s="7" t="n">
        <v>-439000</v>
      </c>
      <c r="D5" s="5" t="n">
        <v>1580000</v>
      </c>
      <c r="E5" s="7" t="n">
        <v>-3038000</v>
      </c>
    </row>
    <row r="6" spans="1:14">
      <c r="A6" s="4" t="s">
        <v>394</v>
      </c>
    </row>
    <row r="7" spans="1:14">
      <c r="A7" s="3" t="s">
        <v>367</v>
      </c>
    </row>
    <row r="8" spans="1:14">
      <c r="A8" s="4" t="s">
        <v>395</v>
      </c>
      <c r="B8" s="7" t="n">
        <v>275000000</v>
      </c>
      <c r="D8" s="7" t="n">
        <v>275000000</v>
      </c>
      <c r="K8" s="7" t="n">
        <v>500000000</v>
      </c>
      <c r="M8" s="7" t="n">
        <v>500000000</v>
      </c>
    </row>
    <row r="9" spans="1:14">
      <c r="A9" s="4" t="s">
        <v>396</v>
      </c>
      <c r="B9" s="4" t="s">
        <v>397</v>
      </c>
      <c r="D9" s="4" t="s">
        <v>397</v>
      </c>
      <c r="K9" s="4" t="s">
        <v>398</v>
      </c>
      <c r="M9" s="4" t="s">
        <v>399</v>
      </c>
    </row>
    <row r="10" spans="1:14">
      <c r="A10" s="4" t="s">
        <v>400</v>
      </c>
      <c r="J10" s="5" t="n">
        <v>5400000</v>
      </c>
    </row>
    <row r="11" spans="1:14">
      <c r="A11" s="4" t="s">
        <v>401</v>
      </c>
      <c r="J11" s="7" t="n">
        <v>2300000</v>
      </c>
    </row>
    <row r="12" spans="1:14">
      <c r="A12" s="4" t="s">
        <v>402</v>
      </c>
    </row>
    <row r="13" spans="1:14">
      <c r="A13" s="3" t="s">
        <v>367</v>
      </c>
    </row>
    <row r="14" spans="1:14">
      <c r="A14" s="4" t="s">
        <v>403</v>
      </c>
      <c r="G14" s="7" t="n">
        <v>200000000</v>
      </c>
    </row>
    <row r="15" spans="1:14">
      <c r="A15" s="4" t="s">
        <v>404</v>
      </c>
      <c r="F15" s="7" t="n">
        <v>25000000</v>
      </c>
      <c r="H15" s="7" t="n">
        <v>25000000</v>
      </c>
      <c r="I15" s="7" t="n">
        <v>12500000</v>
      </c>
    </row>
    <row r="16" spans="1:14">
      <c r="A16" s="4" t="s">
        <v>405</v>
      </c>
      <c r="G16" s="7" t="n">
        <v>100000000</v>
      </c>
    </row>
    <row r="17" spans="1:14">
      <c r="A17" s="4" t="s">
        <v>406</v>
      </c>
      <c r="F17" s="7" t="n">
        <v>275000000</v>
      </c>
    </row>
    <row r="18" spans="1:14">
      <c r="A18" s="4" t="s">
        <v>407</v>
      </c>
    </row>
    <row r="19" spans="1:14">
      <c r="A19" s="3" t="s">
        <v>367</v>
      </c>
    </row>
    <row r="20" spans="1:14">
      <c r="A20" s="4" t="s">
        <v>408</v>
      </c>
      <c r="B20" s="7" t="n">
        <v>100000</v>
      </c>
      <c r="C20" s="7" t="n">
        <v>-300000</v>
      </c>
      <c r="D20" s="7" t="n">
        <v>1000000</v>
      </c>
      <c r="E20" s="7" t="n">
        <v>-1900000</v>
      </c>
    </row>
    <row r="21" spans="1:14">
      <c r="A21" s="4" t="s">
        <v>409</v>
      </c>
    </row>
    <row r="22" spans="1:14">
      <c r="A22" s="3" t="s">
        <v>367</v>
      </c>
    </row>
    <row r="23" spans="1:14">
      <c r="A23" s="4" t="s">
        <v>410</v>
      </c>
      <c r="L23" s="7" t="n">
        <v>225000000</v>
      </c>
    </row>
    <row r="24" spans="1:14">
      <c r="A24" s="4" t="s">
        <v>411</v>
      </c>
    </row>
    <row r="25" spans="1:14">
      <c r="A25" s="3" t="s">
        <v>367</v>
      </c>
    </row>
    <row r="26" spans="1:14">
      <c r="A26" s="4" t="s">
        <v>412</v>
      </c>
      <c r="L26" s="5" t="n">
        <v>1300000000</v>
      </c>
    </row>
    <row r="27" spans="1:14">
      <c r="A27" s="4" t="s">
        <v>413</v>
      </c>
    </row>
    <row r="28" spans="1:14">
      <c r="A28" s="3" t="s">
        <v>367</v>
      </c>
    </row>
    <row r="29" spans="1:14">
      <c r="A29" s="4" t="s">
        <v>412</v>
      </c>
      <c r="L29" s="5" t="n">
        <v>550000000</v>
      </c>
    </row>
    <row r="30" spans="1:14">
      <c r="A30" s="4" t="s">
        <v>414</v>
      </c>
      <c r="L30" s="5" t="n">
        <v>100000000</v>
      </c>
    </row>
    <row r="31" spans="1:14">
      <c r="A31" s="4" t="s">
        <v>415</v>
      </c>
      <c r="L31" s="7" t="n">
        <v>50000000</v>
      </c>
    </row>
    <row r="32" spans="1:14">
      <c r="A32" s="4" t="s">
        <v>416</v>
      </c>
      <c r="B32" s="7" t="n">
        <v>178000000</v>
      </c>
      <c r="D32" s="7" t="n">
        <v>178000000</v>
      </c>
    </row>
    <row r="33" spans="1:14">
      <c r="A33" s="4" t="s">
        <v>381</v>
      </c>
    </row>
    <row r="34" spans="1:14">
      <c r="A34" s="3" t="s">
        <v>367</v>
      </c>
    </row>
    <row r="35" spans="1:14">
      <c r="A35" s="4" t="s">
        <v>417</v>
      </c>
      <c r="N35" s="7" t="n">
        <v>100000000</v>
      </c>
    </row>
    <row r="36" spans="1:14">
      <c r="A36" s="4" t="s">
        <v>382</v>
      </c>
      <c r="B36" s="4" t="s">
        <v>383</v>
      </c>
      <c r="D36" s="4" t="s">
        <v>383</v>
      </c>
      <c r="N36" s="4" t="s">
        <v>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418</v>
      </c>
      <c r="B1" s="2" t="s">
        <v>1</v>
      </c>
      <c r="D1" s="2" t="s">
        <v>2</v>
      </c>
      <c r="F1" s="2" t="s">
        <v>341</v>
      </c>
    </row>
    <row r="2" spans="1:6">
      <c r="B2" s="2" t="s">
        <v>3</v>
      </c>
      <c r="C2" s="2" t="s">
        <v>77</v>
      </c>
      <c r="D2" s="2" t="s">
        <v>3</v>
      </c>
      <c r="E2" s="2" t="s">
        <v>77</v>
      </c>
      <c r="F2" s="2" t="s">
        <v>419</v>
      </c>
    </row>
    <row r="3" spans="1:6">
      <c r="A3" s="3" t="s">
        <v>420</v>
      </c>
    </row>
    <row r="4" spans="1:6">
      <c r="A4" s="4" t="s">
        <v>421</v>
      </c>
      <c r="B4" s="4" t="s">
        <v>422</v>
      </c>
      <c r="C4" s="4" t="s">
        <v>423</v>
      </c>
      <c r="D4" s="4" t="s">
        <v>424</v>
      </c>
      <c r="E4" s="4" t="s">
        <v>425</v>
      </c>
    </row>
    <row r="5" spans="1:6">
      <c r="A5" s="4" t="s">
        <v>426</v>
      </c>
      <c r="B5" s="11" t="n">
        <v>-0.2</v>
      </c>
      <c r="C5" s="11" t="n">
        <v>0.3</v>
      </c>
      <c r="D5" s="11" t="n">
        <v>-0.6</v>
      </c>
      <c r="E5" s="11" t="n">
        <v>0.4</v>
      </c>
    </row>
    <row r="6" spans="1:6">
      <c r="A6" s="4" t="s">
        <v>427</v>
      </c>
    </row>
    <row r="7" spans="1:6">
      <c r="A7" s="4" t="s">
        <v>428</v>
      </c>
      <c r="F7" s="7"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v>
      </c>
      <c r="D1" s="2" t="s">
        <v>2</v>
      </c>
    </row>
    <row r="2" spans="1:5">
      <c r="B2" s="2" t="s">
        <v>3</v>
      </c>
      <c r="C2" s="2" t="s">
        <v>77</v>
      </c>
      <c r="D2" s="2" t="s">
        <v>3</v>
      </c>
      <c r="E2" s="2" t="s">
        <v>77</v>
      </c>
    </row>
    <row r="3" spans="1:5">
      <c r="A3" s="3" t="s">
        <v>430</v>
      </c>
    </row>
    <row r="4" spans="1:5">
      <c r="A4" s="4" t="s">
        <v>94</v>
      </c>
      <c r="B4" s="7" t="n">
        <v>41182</v>
      </c>
      <c r="C4" s="7" t="n">
        <v>40424</v>
      </c>
      <c r="D4" s="7" t="n">
        <v>53891</v>
      </c>
      <c r="E4" s="7" t="n">
        <v>67964</v>
      </c>
    </row>
    <row r="5" spans="1:5">
      <c r="A5" s="4" t="s">
        <v>95</v>
      </c>
      <c r="B5" s="5" t="n">
        <v>78</v>
      </c>
      <c r="C5" s="5" t="n">
        <v>-4</v>
      </c>
      <c r="D5" s="5" t="n">
        <v>2495</v>
      </c>
      <c r="E5" s="5" t="n">
        <v>-62</v>
      </c>
    </row>
    <row r="6" spans="1:5">
      <c r="A6" s="4" t="s">
        <v>96</v>
      </c>
      <c r="B6" s="5" t="n">
        <v>0</v>
      </c>
      <c r="C6" s="5" t="n">
        <v>0</v>
      </c>
      <c r="D6" s="5" t="n">
        <v>312</v>
      </c>
      <c r="E6" s="5" t="n">
        <v>0</v>
      </c>
    </row>
    <row r="7" spans="1:5">
      <c r="A7" s="4" t="s">
        <v>431</v>
      </c>
      <c r="B7" s="7" t="n">
        <v>41260</v>
      </c>
      <c r="C7" s="7" t="n">
        <v>40420</v>
      </c>
      <c r="D7" s="7" t="n">
        <v>56698</v>
      </c>
      <c r="E7" s="7" t="n">
        <v>67902</v>
      </c>
    </row>
    <row r="8" spans="1:5">
      <c r="A8" s="3" t="s">
        <v>432</v>
      </c>
    </row>
    <row r="9" spans="1:5">
      <c r="A9" s="4" t="s">
        <v>433</v>
      </c>
      <c r="B9" s="5" t="n">
        <v>84548</v>
      </c>
      <c r="C9" s="5" t="n">
        <v>88572</v>
      </c>
      <c r="D9" s="5" t="n">
        <v>84490</v>
      </c>
      <c r="E9" s="5" t="n">
        <v>88441</v>
      </c>
    </row>
    <row r="10" spans="1:5">
      <c r="A10" s="4" t="s">
        <v>434</v>
      </c>
      <c r="B10" s="5" t="n">
        <v>1549</v>
      </c>
      <c r="C10" s="5" t="n">
        <v>1396</v>
      </c>
      <c r="D10" s="5" t="n">
        <v>1734</v>
      </c>
      <c r="E10" s="5" t="n">
        <v>1506</v>
      </c>
    </row>
    <row r="11" spans="1:5">
      <c r="A11" s="4" t="s">
        <v>435</v>
      </c>
      <c r="B11" s="5" t="n">
        <v>86097</v>
      </c>
      <c r="C11" s="5" t="n">
        <v>89968</v>
      </c>
      <c r="D11" s="5" t="n">
        <v>86224</v>
      </c>
      <c r="E11" s="5" t="n">
        <v>89947</v>
      </c>
    </row>
    <row r="12" spans="1:5">
      <c r="A12" s="3" t="s">
        <v>436</v>
      </c>
    </row>
    <row r="13" spans="1:5">
      <c r="A13" s="4" t="s">
        <v>99</v>
      </c>
      <c r="B13" s="9" t="n">
        <v>0.49</v>
      </c>
      <c r="C13" s="9" t="n">
        <v>0.46</v>
      </c>
      <c r="D13" s="9" t="n">
        <v>0.64</v>
      </c>
      <c r="E13" s="9" t="n">
        <v>0.77</v>
      </c>
    </row>
    <row r="14" spans="1:5">
      <c r="A14" s="4" t="s">
        <v>100</v>
      </c>
      <c r="B14" s="5" t="n">
        <v>0</v>
      </c>
      <c r="C14" s="5" t="n">
        <v>0</v>
      </c>
      <c r="D14" s="10" t="n">
        <v>0.03</v>
      </c>
      <c r="E14" s="5" t="n">
        <v>0</v>
      </c>
    </row>
    <row r="15" spans="1:5">
      <c r="A15" s="4" t="s">
        <v>101</v>
      </c>
      <c r="B15" s="5" t="n">
        <v>0</v>
      </c>
      <c r="C15" s="5" t="n">
        <v>0</v>
      </c>
      <c r="D15" s="5" t="n">
        <v>0</v>
      </c>
      <c r="E15" s="5" t="n">
        <v>0</v>
      </c>
    </row>
    <row r="16" spans="1:5">
      <c r="A16" s="4" t="s">
        <v>102</v>
      </c>
      <c r="B16" s="10" t="n">
        <v>0.49</v>
      </c>
      <c r="C16" s="10" t="n">
        <v>0.46</v>
      </c>
      <c r="D16" s="10" t="n">
        <v>0.67</v>
      </c>
      <c r="E16" s="10" t="n">
        <v>0.77</v>
      </c>
    </row>
    <row r="17" spans="1:5">
      <c r="A17" s="3" t="s">
        <v>437</v>
      </c>
    </row>
    <row r="18" spans="1:5">
      <c r="A18" s="4" t="s">
        <v>99</v>
      </c>
      <c r="B18" s="10" t="n">
        <v>0.48</v>
      </c>
      <c r="C18" s="10" t="n">
        <v>0.45</v>
      </c>
      <c r="D18" s="10" t="n">
        <v>0.63</v>
      </c>
      <c r="E18" s="10" t="n">
        <v>0.76</v>
      </c>
    </row>
    <row r="19" spans="1:5">
      <c r="A19" s="4" t="s">
        <v>100</v>
      </c>
      <c r="B19" s="5" t="n">
        <v>0</v>
      </c>
      <c r="C19" s="5" t="n">
        <v>0</v>
      </c>
      <c r="D19" s="10" t="n">
        <v>0.03</v>
      </c>
      <c r="E19" s="5" t="n">
        <v>0</v>
      </c>
    </row>
    <row r="20" spans="1:5">
      <c r="A20" s="4" t="s">
        <v>101</v>
      </c>
      <c r="B20" s="5" t="n">
        <v>0</v>
      </c>
      <c r="C20" s="5" t="n">
        <v>0</v>
      </c>
      <c r="D20" s="5" t="n">
        <v>0</v>
      </c>
      <c r="E20" s="5" t="n">
        <v>0</v>
      </c>
    </row>
    <row r="21" spans="1:5">
      <c r="A21" s="4" t="s">
        <v>102</v>
      </c>
      <c r="B21" s="9" t="n">
        <v>0.48</v>
      </c>
      <c r="C21" s="9" t="n">
        <v>0.45</v>
      </c>
      <c r="D21" s="9" t="n">
        <v>0.66</v>
      </c>
      <c r="E21" s="9" t="n">
        <v>0.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8</v>
      </c>
      <c r="B1" s="2" t="s">
        <v>1</v>
      </c>
      <c r="D1" s="2" t="s">
        <v>2</v>
      </c>
    </row>
    <row r="2" spans="1:5">
      <c r="B2" s="2" t="s">
        <v>3</v>
      </c>
      <c r="C2" s="2" t="s">
        <v>77</v>
      </c>
      <c r="D2" s="2" t="s">
        <v>3</v>
      </c>
      <c r="E2" s="2" t="s">
        <v>77</v>
      </c>
    </row>
    <row r="3" spans="1:5">
      <c r="A3" s="3" t="s">
        <v>204</v>
      </c>
    </row>
    <row r="4" spans="1:5">
      <c r="A4" s="4" t="s">
        <v>439</v>
      </c>
      <c r="B4" s="12" t="n">
        <v>0.1</v>
      </c>
      <c r="C4" s="12" t="n">
        <v>0.1</v>
      </c>
      <c r="D4" s="12" t="n">
        <v>0.1</v>
      </c>
      <c r="E4" s="12" t="n">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3</v>
      </c>
      <c r="C1" s="2" t="s">
        <v>29</v>
      </c>
    </row>
    <row r="2" spans="1:3">
      <c r="A2" s="4" t="s">
        <v>394</v>
      </c>
    </row>
    <row r="3" spans="1:3">
      <c r="A3" s="3" t="s">
        <v>441</v>
      </c>
    </row>
    <row r="4" spans="1:3">
      <c r="A4" s="4" t="s">
        <v>400</v>
      </c>
      <c r="C4" s="7" t="n">
        <v>5400</v>
      </c>
    </row>
    <row r="5" spans="1:3">
      <c r="A5" s="4" t="s">
        <v>401</v>
      </c>
      <c r="C5" s="5" t="n">
        <v>2300</v>
      </c>
    </row>
    <row r="6" spans="1:3">
      <c r="A6" s="4" t="s">
        <v>442</v>
      </c>
    </row>
    <row r="7" spans="1:3">
      <c r="A7" s="3" t="s">
        <v>441</v>
      </c>
    </row>
    <row r="8" spans="1:3">
      <c r="A8" s="4" t="s">
        <v>400</v>
      </c>
      <c r="B8" s="7" t="n">
        <v>6268</v>
      </c>
    </row>
    <row r="9" spans="1:3">
      <c r="A9" s="4" t="s">
        <v>401</v>
      </c>
      <c r="B9" s="5" t="n">
        <v>601</v>
      </c>
    </row>
    <row r="10" spans="1:3">
      <c r="A10" s="4" t="s">
        <v>443</v>
      </c>
    </row>
    <row r="11" spans="1:3">
      <c r="A11" s="3" t="s">
        <v>444</v>
      </c>
    </row>
    <row r="12" spans="1:3">
      <c r="A12" s="4" t="s">
        <v>31</v>
      </c>
      <c r="B12" s="5" t="n">
        <v>89422</v>
      </c>
      <c r="C12" s="5" t="n">
        <v>72031</v>
      </c>
    </row>
    <row r="13" spans="1:3">
      <c r="A13" s="4" t="s">
        <v>43</v>
      </c>
      <c r="B13" s="5" t="n">
        <v>17435</v>
      </c>
      <c r="C13" s="5" t="n">
        <v>17943</v>
      </c>
    </row>
    <row r="14" spans="1:3">
      <c r="A14" s="4" t="s">
        <v>303</v>
      </c>
      <c r="B14" s="5" t="n">
        <v>4628</v>
      </c>
    </row>
    <row r="15" spans="1:3">
      <c r="A15" s="4" t="s">
        <v>445</v>
      </c>
      <c r="B15" s="5" t="n">
        <v>111485</v>
      </c>
      <c r="C15" s="5" t="n">
        <v>89974</v>
      </c>
    </row>
    <row r="16" spans="1:3">
      <c r="A16" s="3" t="s">
        <v>446</v>
      </c>
    </row>
    <row r="17" spans="1:3">
      <c r="A17" s="4" t="s">
        <v>447</v>
      </c>
      <c r="B17" s="5" t="n">
        <v>1659268</v>
      </c>
      <c r="C17" s="5" t="n">
        <v>1622811</v>
      </c>
    </row>
    <row r="18" spans="1:3">
      <c r="A18" s="4" t="s">
        <v>448</v>
      </c>
    </row>
    <row r="19" spans="1:3">
      <c r="A19" s="3" t="s">
        <v>441</v>
      </c>
    </row>
    <row r="20" spans="1:3">
      <c r="A20" s="4" t="s">
        <v>400</v>
      </c>
      <c r="B20" s="5" t="n">
        <v>6268</v>
      </c>
      <c r="C20" s="5" t="n">
        <v>5392</v>
      </c>
    </row>
    <row r="21" spans="1:3">
      <c r="A21" s="4" t="s">
        <v>401</v>
      </c>
      <c r="B21" s="5" t="n">
        <v>601</v>
      </c>
      <c r="C21" s="5" t="n">
        <v>2283</v>
      </c>
    </row>
    <row r="22" spans="1:3">
      <c r="A22" s="4" t="s">
        <v>449</v>
      </c>
    </row>
    <row r="23" spans="1:3">
      <c r="A23" s="3" t="s">
        <v>444</v>
      </c>
    </row>
    <row r="24" spans="1:3">
      <c r="A24" s="4" t="s">
        <v>31</v>
      </c>
      <c r="B24" s="5" t="n">
        <v>89422</v>
      </c>
      <c r="C24" s="5" t="n">
        <v>72031</v>
      </c>
    </row>
    <row r="25" spans="1:3">
      <c r="A25" s="4" t="s">
        <v>43</v>
      </c>
      <c r="B25" s="5" t="n">
        <v>0</v>
      </c>
      <c r="C25" s="5" t="n">
        <v>0</v>
      </c>
    </row>
    <row r="26" spans="1:3">
      <c r="A26" s="4" t="s">
        <v>303</v>
      </c>
      <c r="B26" s="5" t="n">
        <v>0</v>
      </c>
    </row>
    <row r="27" spans="1:3">
      <c r="A27" s="4" t="s">
        <v>445</v>
      </c>
      <c r="B27" s="5" t="n">
        <v>89422</v>
      </c>
      <c r="C27" s="5" t="n">
        <v>72031</v>
      </c>
    </row>
    <row r="28" spans="1:3">
      <c r="A28" s="3" t="s">
        <v>446</v>
      </c>
    </row>
    <row r="29" spans="1:3">
      <c r="A29" s="4" t="s">
        <v>447</v>
      </c>
      <c r="B29" s="5" t="n">
        <v>0</v>
      </c>
      <c r="C29" s="5" t="n">
        <v>0</v>
      </c>
    </row>
    <row r="30" spans="1:3">
      <c r="A30" s="4" t="s">
        <v>450</v>
      </c>
    </row>
    <row r="31" spans="1:3">
      <c r="A31" s="3" t="s">
        <v>441</v>
      </c>
    </row>
    <row r="32" spans="1:3">
      <c r="A32" s="4" t="s">
        <v>400</v>
      </c>
      <c r="B32" s="5" t="n">
        <v>0</v>
      </c>
      <c r="C32" s="5" t="n">
        <v>0</v>
      </c>
    </row>
    <row r="33" spans="1:3">
      <c r="A33" s="4" t="s">
        <v>401</v>
      </c>
      <c r="B33" s="5" t="n">
        <v>0</v>
      </c>
      <c r="C33" s="5" t="n">
        <v>0</v>
      </c>
    </row>
    <row r="34" spans="1:3">
      <c r="A34" s="4" t="s">
        <v>451</v>
      </c>
    </row>
    <row r="35" spans="1:3">
      <c r="A35" s="3" t="s">
        <v>444</v>
      </c>
    </row>
    <row r="36" spans="1:3">
      <c r="A36" s="4" t="s">
        <v>31</v>
      </c>
      <c r="B36" s="5" t="n">
        <v>0</v>
      </c>
      <c r="C36" s="5" t="n">
        <v>0</v>
      </c>
    </row>
    <row r="37" spans="1:3">
      <c r="A37" s="4" t="s">
        <v>43</v>
      </c>
      <c r="B37" s="5" t="n">
        <v>17435</v>
      </c>
      <c r="C37" s="5" t="n">
        <v>17943</v>
      </c>
    </row>
    <row r="38" spans="1:3">
      <c r="A38" s="4" t="s">
        <v>303</v>
      </c>
      <c r="B38" s="5" t="n">
        <v>0</v>
      </c>
    </row>
    <row r="39" spans="1:3">
      <c r="A39" s="4" t="s">
        <v>445</v>
      </c>
      <c r="B39" s="5" t="n">
        <v>17435</v>
      </c>
      <c r="C39" s="5" t="n">
        <v>17943</v>
      </c>
    </row>
    <row r="40" spans="1:3">
      <c r="A40" s="3" t="s">
        <v>446</v>
      </c>
    </row>
    <row r="41" spans="1:3">
      <c r="A41" s="4" t="s">
        <v>447</v>
      </c>
      <c r="B41" s="5" t="n">
        <v>1659268</v>
      </c>
      <c r="C41" s="5" t="n">
        <v>1622811</v>
      </c>
    </row>
    <row r="42" spans="1:3">
      <c r="A42" s="4" t="s">
        <v>452</v>
      </c>
    </row>
    <row r="43" spans="1:3">
      <c r="A43" s="3" t="s">
        <v>441</v>
      </c>
    </row>
    <row r="44" spans="1:3">
      <c r="A44" s="4" t="s">
        <v>400</v>
      </c>
      <c r="C44" s="5" t="n">
        <v>5392</v>
      </c>
    </row>
    <row r="45" spans="1:3">
      <c r="A45" s="4" t="s">
        <v>401</v>
      </c>
      <c r="C45" s="5" t="n">
        <v>2283</v>
      </c>
    </row>
    <row r="46" spans="1:3">
      <c r="A46" s="4" t="s">
        <v>453</v>
      </c>
    </row>
    <row r="47" spans="1:3">
      <c r="A47" s="3" t="s">
        <v>444</v>
      </c>
    </row>
    <row r="48" spans="1:3">
      <c r="A48" s="4" t="s">
        <v>31</v>
      </c>
      <c r="B48" s="5" t="n">
        <v>0</v>
      </c>
      <c r="C48" s="5" t="n">
        <v>0</v>
      </c>
    </row>
    <row r="49" spans="1:3">
      <c r="A49" s="4" t="s">
        <v>43</v>
      </c>
      <c r="B49" s="5" t="n">
        <v>0</v>
      </c>
      <c r="C49" s="5" t="n">
        <v>0</v>
      </c>
    </row>
    <row r="50" spans="1:3">
      <c r="A50" s="4" t="s">
        <v>303</v>
      </c>
      <c r="B50" s="5" t="n">
        <v>4628</v>
      </c>
    </row>
    <row r="51" spans="1:3">
      <c r="A51" s="4" t="s">
        <v>445</v>
      </c>
      <c r="B51" s="5" t="n">
        <v>4628</v>
      </c>
      <c r="C51" s="5" t="n">
        <v>0</v>
      </c>
    </row>
    <row r="52" spans="1:3">
      <c r="A52" s="3" t="s">
        <v>446</v>
      </c>
    </row>
    <row r="53" spans="1:3">
      <c r="A53" s="4" t="s">
        <v>447</v>
      </c>
      <c r="B53" s="5" t="n">
        <v>0</v>
      </c>
      <c r="C53" s="5" t="n">
        <v>0</v>
      </c>
    </row>
    <row r="54" spans="1:3">
      <c r="A54" s="4" t="s">
        <v>454</v>
      </c>
    </row>
    <row r="55" spans="1:3">
      <c r="A55" s="3" t="s">
        <v>441</v>
      </c>
    </row>
    <row r="56" spans="1:3">
      <c r="A56" s="4" t="s">
        <v>400</v>
      </c>
      <c r="B56" s="5" t="n">
        <v>0</v>
      </c>
      <c r="C56" s="5" t="n">
        <v>0</v>
      </c>
    </row>
    <row r="57" spans="1:3">
      <c r="A57" s="4" t="s">
        <v>401</v>
      </c>
      <c r="B57" s="7" t="n">
        <v>0</v>
      </c>
      <c r="C5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s>
  <sheetData>
    <row r="1" spans="1:6">
      <c r="A1" s="1" t="s">
        <v>455</v>
      </c>
      <c r="B1" s="2" t="s">
        <v>1</v>
      </c>
      <c r="D1" s="2" t="s">
        <v>2</v>
      </c>
    </row>
    <row r="2" spans="1:6">
      <c r="B2" s="2" t="s">
        <v>3</v>
      </c>
      <c r="C2" s="2" t="s">
        <v>77</v>
      </c>
      <c r="D2" s="2" t="s">
        <v>3</v>
      </c>
      <c r="E2" s="2" t="s">
        <v>77</v>
      </c>
      <c r="F2" s="2" t="s">
        <v>456</v>
      </c>
    </row>
    <row r="3" spans="1:6">
      <c r="A3" s="3" t="s">
        <v>457</v>
      </c>
    </row>
    <row r="4" spans="1:6">
      <c r="A4" s="4" t="s">
        <v>458</v>
      </c>
      <c r="B4" s="4" t="s">
        <v>459</v>
      </c>
      <c r="D4" s="4" t="s">
        <v>459</v>
      </c>
    </row>
    <row r="5" spans="1:6">
      <c r="A5" s="4" t="s">
        <v>460</v>
      </c>
      <c r="B5" s="7" t="n">
        <v>8772</v>
      </c>
      <c r="C5" s="7" t="n">
        <v>9775</v>
      </c>
      <c r="D5" s="7" t="n">
        <v>20939</v>
      </c>
      <c r="E5" s="7" t="n">
        <v>19318</v>
      </c>
    </row>
    <row r="6" spans="1:6">
      <c r="A6" s="4" t="s">
        <v>461</v>
      </c>
    </row>
    <row r="7" spans="1:6">
      <c r="A7" s="3" t="s">
        <v>457</v>
      </c>
    </row>
    <row r="8" spans="1:6">
      <c r="A8" s="4" t="s">
        <v>460</v>
      </c>
      <c r="B8" s="5" t="n">
        <v>1800</v>
      </c>
      <c r="C8" s="5" t="n">
        <v>1400</v>
      </c>
      <c r="D8" s="7" t="n">
        <v>3100</v>
      </c>
      <c r="E8" s="7" t="n">
        <v>2900</v>
      </c>
    </row>
    <row r="9" spans="1:6">
      <c r="A9" s="4" t="s">
        <v>462</v>
      </c>
    </row>
    <row r="10" spans="1:6">
      <c r="A10" s="3" t="s">
        <v>457</v>
      </c>
    </row>
    <row r="11" spans="1:6">
      <c r="A11" s="4" t="s">
        <v>463</v>
      </c>
      <c r="D11" s="5" t="n">
        <v>646774</v>
      </c>
      <c r="E11" s="5" t="n">
        <v>942973</v>
      </c>
    </row>
    <row r="12" spans="1:6">
      <c r="A12" s="4" t="s">
        <v>464</v>
      </c>
      <c r="D12" s="7" t="n">
        <v>25700</v>
      </c>
      <c r="E12" s="7" t="n">
        <v>32700</v>
      </c>
    </row>
    <row r="13" spans="1:6">
      <c r="A13" s="4" t="s">
        <v>465</v>
      </c>
      <c r="D13" s="4" t="s">
        <v>466</v>
      </c>
    </row>
    <row r="14" spans="1:6">
      <c r="A14" s="4" t="s">
        <v>467</v>
      </c>
      <c r="B14" s="5" t="n">
        <v>38300</v>
      </c>
      <c r="D14" s="7" t="n">
        <v>38300</v>
      </c>
    </row>
    <row r="15" spans="1:6">
      <c r="A15" s="4" t="s">
        <v>468</v>
      </c>
      <c r="D15" s="4" t="s">
        <v>469</v>
      </c>
    </row>
    <row r="16" spans="1:6">
      <c r="A16" s="4" t="s">
        <v>460</v>
      </c>
      <c r="B16" s="5" t="n">
        <v>6596</v>
      </c>
      <c r="C16" s="5" t="n">
        <v>6560</v>
      </c>
      <c r="D16" s="7" t="n">
        <v>16378</v>
      </c>
      <c r="E16" s="7" t="n">
        <v>13578</v>
      </c>
    </row>
    <row r="17" spans="1:6">
      <c r="A17" s="4" t="s">
        <v>470</v>
      </c>
    </row>
    <row r="18" spans="1:6">
      <c r="A18" s="3" t="s">
        <v>457</v>
      </c>
    </row>
    <row r="19" spans="1:6">
      <c r="A19" s="4" t="s">
        <v>463</v>
      </c>
      <c r="D19" s="5" t="n">
        <v>288331</v>
      </c>
      <c r="E19" s="5" t="n">
        <v>278799</v>
      </c>
    </row>
    <row r="20" spans="1:6">
      <c r="A20" s="4" t="s">
        <v>464</v>
      </c>
      <c r="D20" s="7" t="n">
        <v>11500</v>
      </c>
      <c r="E20" s="7" t="n">
        <v>9800</v>
      </c>
    </row>
    <row r="21" spans="1:6">
      <c r="A21" s="4" t="s">
        <v>467</v>
      </c>
      <c r="B21" s="5" t="n">
        <v>12700</v>
      </c>
      <c r="D21" s="7" t="n">
        <v>12700</v>
      </c>
    </row>
    <row r="22" spans="1:6">
      <c r="A22" s="4" t="s">
        <v>468</v>
      </c>
      <c r="D22" s="4" t="s">
        <v>471</v>
      </c>
    </row>
    <row r="23" spans="1:6">
      <c r="A23" s="4" t="s">
        <v>460</v>
      </c>
      <c r="B23" s="5" t="n">
        <v>1809</v>
      </c>
      <c r="C23" s="5" t="n">
        <v>2701</v>
      </c>
      <c r="D23" s="7" t="n">
        <v>3477</v>
      </c>
      <c r="E23" s="5" t="n">
        <v>4514</v>
      </c>
    </row>
    <row r="24" spans="1:6">
      <c r="A24" s="4" t="s">
        <v>472</v>
      </c>
    </row>
    <row r="25" spans="1:6">
      <c r="A25" s="3" t="s">
        <v>457</v>
      </c>
    </row>
    <row r="26" spans="1:6">
      <c r="A26" s="4" t="s">
        <v>467</v>
      </c>
      <c r="B26" s="5" t="n">
        <v>0</v>
      </c>
      <c r="D26" s="5" t="n">
        <v>0</v>
      </c>
    </row>
    <row r="27" spans="1:6">
      <c r="A27" s="4" t="s">
        <v>473</v>
      </c>
      <c r="D27" s="5" t="n">
        <v>2800</v>
      </c>
      <c r="E27" s="5" t="n">
        <v>3200</v>
      </c>
    </row>
    <row r="28" spans="1:6">
      <c r="A28" s="4" t="s">
        <v>460</v>
      </c>
      <c r="B28" s="7" t="n">
        <v>0</v>
      </c>
      <c r="C28" s="7" t="n">
        <v>217</v>
      </c>
      <c r="D28" s="7" t="n">
        <v>144</v>
      </c>
      <c r="E28" s="7" t="n">
        <v>601</v>
      </c>
    </row>
    <row r="29" spans="1:6">
      <c r="A29" s="4" t="s">
        <v>474</v>
      </c>
    </row>
    <row r="30" spans="1:6">
      <c r="A30" s="3" t="s">
        <v>457</v>
      </c>
    </row>
    <row r="31" spans="1:6">
      <c r="A31" s="4" t="s">
        <v>475</v>
      </c>
      <c r="F31" s="5" t="n">
        <v>2190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2</v>
      </c>
    </row>
    <row r="2" spans="1:3">
      <c r="B2" s="2" t="s">
        <v>3</v>
      </c>
      <c r="C2" s="2" t="s">
        <v>77</v>
      </c>
    </row>
    <row r="3" spans="1:3">
      <c r="A3" s="3" t="s">
        <v>477</v>
      </c>
    </row>
    <row r="4" spans="1:3">
      <c r="A4" s="4" t="s">
        <v>478</v>
      </c>
      <c r="B4" s="5" t="n">
        <v>1555000</v>
      </c>
    </row>
    <row r="5" spans="1:3">
      <c r="A5" s="4" t="s">
        <v>479</v>
      </c>
      <c r="B5" s="5" t="n">
        <v>646774</v>
      </c>
      <c r="C5" s="5" t="n">
        <v>942973</v>
      </c>
    </row>
    <row r="6" spans="1:3">
      <c r="A6" s="4" t="s">
        <v>480</v>
      </c>
      <c r="B6" s="5" t="n">
        <v>-840000</v>
      </c>
    </row>
    <row r="7" spans="1:3">
      <c r="A7" s="4" t="s">
        <v>481</v>
      </c>
      <c r="B7" s="5" t="n">
        <v>-40000</v>
      </c>
    </row>
    <row r="8" spans="1:3">
      <c r="A8" s="4" t="s">
        <v>482</v>
      </c>
      <c r="B8" s="5" t="n">
        <v>1322000</v>
      </c>
    </row>
    <row r="9" spans="1:3">
      <c r="A9" s="3" t="s">
        <v>483</v>
      </c>
    </row>
    <row r="10" spans="1:3">
      <c r="A10" s="4" t="s">
        <v>484</v>
      </c>
      <c r="B10" s="9" t="n">
        <v>34.14</v>
      </c>
    </row>
    <row r="11" spans="1:3">
      <c r="A11" s="4" t="s">
        <v>485</v>
      </c>
      <c r="B11" s="10" t="n">
        <v>39.76</v>
      </c>
    </row>
    <row r="12" spans="1:3">
      <c r="A12" s="4" t="s">
        <v>486</v>
      </c>
      <c r="B12" s="10" t="n">
        <v>34.24</v>
      </c>
    </row>
    <row r="13" spans="1:3">
      <c r="A13" s="4" t="s">
        <v>487</v>
      </c>
      <c r="B13" s="10" t="n">
        <v>35.6</v>
      </c>
    </row>
    <row r="14" spans="1:3">
      <c r="A14" s="4" t="s">
        <v>488</v>
      </c>
      <c r="B14" s="9" t="n">
        <v>36.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9</v>
      </c>
      <c r="C1" s="2" t="s">
        <v>2</v>
      </c>
    </row>
    <row r="2" spans="1:4">
      <c r="C2" s="2" t="s">
        <v>3</v>
      </c>
      <c r="D2" s="2" t="s">
        <v>77</v>
      </c>
    </row>
    <row r="3" spans="1:4">
      <c r="A3" s="3" t="s">
        <v>457</v>
      </c>
    </row>
    <row r="4" spans="1:4">
      <c r="A4" s="4" t="s">
        <v>490</v>
      </c>
      <c r="C4" s="4" t="s">
        <v>491</v>
      </c>
      <c r="D4" s="4" t="s">
        <v>491</v>
      </c>
    </row>
    <row r="5" spans="1:4">
      <c r="A5" s="4" t="s">
        <v>492</v>
      </c>
      <c r="B5" s="4" t="s">
        <v>493</v>
      </c>
      <c r="C5" s="4" t="s">
        <v>494</v>
      </c>
      <c r="D5" s="4" t="s">
        <v>495</v>
      </c>
    </row>
    <row r="6" spans="1:4">
      <c r="A6" s="4" t="s">
        <v>496</v>
      </c>
      <c r="B6" s="4" t="s">
        <v>497</v>
      </c>
      <c r="C6" s="4" t="s">
        <v>498</v>
      </c>
      <c r="D6" s="4" t="s">
        <v>499</v>
      </c>
    </row>
    <row r="7" spans="1:4">
      <c r="A7" s="4" t="s">
        <v>500</v>
      </c>
      <c r="B7" s="4" t="s">
        <v>497</v>
      </c>
      <c r="C7" s="4" t="s">
        <v>501</v>
      </c>
      <c r="D7" s="4" t="s">
        <v>502</v>
      </c>
    </row>
    <row r="8" spans="1:4"/>
    <row r="9" spans="1:4">
      <c r="A9" s="4" t="s">
        <v>493</v>
      </c>
      <c r="B9" s="4" t="s">
        <v>503</v>
      </c>
    </row>
    <row r="10" spans="1:4">
      <c r="A10" s="4" t="s">
        <v>497</v>
      </c>
      <c r="B10" s="4" t="s">
        <v>504</v>
      </c>
    </row>
  </sheetData>
  <mergeCells count="5">
    <mergeCell ref="A1:B2"/>
    <mergeCell ref="C1:D1"/>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05</v>
      </c>
      <c r="B1" s="2" t="s">
        <v>2</v>
      </c>
    </row>
    <row r="2" spans="1:4">
      <c r="B2" s="2" t="s">
        <v>3</v>
      </c>
      <c r="C2" s="2" t="s">
        <v>77</v>
      </c>
      <c r="D2" s="2" t="s">
        <v>29</v>
      </c>
    </row>
    <row r="3" spans="1:4">
      <c r="A3" s="3" t="s">
        <v>477</v>
      </c>
    </row>
    <row r="4" spans="1:4">
      <c r="A4" s="4" t="s">
        <v>506</v>
      </c>
      <c r="B4" s="5" t="n">
        <v>678000</v>
      </c>
      <c r="D4" s="5" t="n">
        <v>738000</v>
      </c>
    </row>
    <row r="5" spans="1:4">
      <c r="A5" s="4" t="s">
        <v>479</v>
      </c>
      <c r="B5" s="5" t="n">
        <v>288331</v>
      </c>
      <c r="C5" s="5" t="n">
        <v>278799</v>
      </c>
    </row>
    <row r="6" spans="1:4">
      <c r="A6" s="4" t="s">
        <v>480</v>
      </c>
      <c r="B6" s="5" t="n">
        <v>-227000</v>
      </c>
    </row>
    <row r="7" spans="1:4">
      <c r="A7" s="4" t="s">
        <v>481</v>
      </c>
      <c r="B7" s="5" t="n">
        <v>-121000</v>
      </c>
    </row>
    <row r="8" spans="1:4">
      <c r="A8" s="3" t="s">
        <v>483</v>
      </c>
    </row>
    <row r="9" spans="1:4">
      <c r="A9" s="4" t="s">
        <v>484</v>
      </c>
      <c r="B9" s="9" t="n">
        <v>34.13</v>
      </c>
    </row>
    <row r="10" spans="1:4">
      <c r="A10" s="4" t="s">
        <v>485</v>
      </c>
      <c r="B10" s="10" t="n">
        <v>39.79</v>
      </c>
    </row>
    <row r="11" spans="1:4">
      <c r="A11" s="4" t="s">
        <v>486</v>
      </c>
      <c r="B11" s="10" t="n">
        <v>31.9</v>
      </c>
    </row>
    <row r="12" spans="1:4">
      <c r="A12" s="4" t="s">
        <v>487</v>
      </c>
      <c r="B12" s="10" t="n">
        <v>36.72</v>
      </c>
    </row>
    <row r="13" spans="1:4">
      <c r="A13" s="4" t="s">
        <v>488</v>
      </c>
      <c r="B13" s="9" t="n">
        <v>36.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2</v>
      </c>
    </row>
    <row r="2" spans="1:2">
      <c r="B2" s="2" t="s">
        <v>508</v>
      </c>
    </row>
    <row r="3" spans="1:2">
      <c r="A3" s="3" t="s">
        <v>477</v>
      </c>
    </row>
    <row r="4" spans="1:2">
      <c r="A4" s="4" t="s">
        <v>509</v>
      </c>
      <c r="B4" s="5" t="n">
        <v>1504</v>
      </c>
    </row>
    <row r="5" spans="1:2">
      <c r="A5" s="4" t="s">
        <v>510</v>
      </c>
      <c r="B5" s="5" t="n">
        <v>-195</v>
      </c>
    </row>
    <row r="6" spans="1:2">
      <c r="A6" s="4" t="s">
        <v>511</v>
      </c>
      <c r="B6" s="5" t="n">
        <v>1309</v>
      </c>
    </row>
    <row r="7" spans="1:2">
      <c r="A7" s="4" t="s">
        <v>512</v>
      </c>
      <c r="B7" s="5" t="n">
        <v>1309</v>
      </c>
    </row>
    <row r="8" spans="1:2">
      <c r="A8" s="4" t="s">
        <v>513</v>
      </c>
      <c r="B8" s="5" t="n">
        <v>1309</v>
      </c>
    </row>
    <row r="9" spans="1:2">
      <c r="A9" s="3" t="s">
        <v>514</v>
      </c>
    </row>
    <row r="10" spans="1:2">
      <c r="A10" s="4" t="s">
        <v>515</v>
      </c>
      <c r="B10" s="9" t="n">
        <v>21.22</v>
      </c>
    </row>
    <row r="11" spans="1:2">
      <c r="A11" s="4" t="s">
        <v>516</v>
      </c>
      <c r="B11" s="10" t="n">
        <v>24.84</v>
      </c>
    </row>
    <row r="12" spans="1:2">
      <c r="A12" s="4" t="s">
        <v>517</v>
      </c>
      <c r="B12" s="10" t="n">
        <v>20.68</v>
      </c>
    </row>
    <row r="13" spans="1:2">
      <c r="A13" s="4" t="s">
        <v>518</v>
      </c>
      <c r="B13" s="10" t="n">
        <v>20.68</v>
      </c>
    </row>
    <row r="14" spans="1:2">
      <c r="A14" s="4" t="s">
        <v>519</v>
      </c>
      <c r="B14" s="9" t="n">
        <v>20.68</v>
      </c>
    </row>
    <row r="15" spans="1:2">
      <c r="A15" s="3" t="s">
        <v>520</v>
      </c>
    </row>
    <row r="16" spans="1:2">
      <c r="A16" s="4" t="s">
        <v>521</v>
      </c>
      <c r="B16" s="7" t="n">
        <v>29724</v>
      </c>
    </row>
    <row r="17" spans="1:2">
      <c r="A17" s="4" t="s">
        <v>522</v>
      </c>
      <c r="B17" s="5" t="n">
        <v>29724</v>
      </c>
    </row>
    <row r="18" spans="1:2">
      <c r="A18" s="4" t="s">
        <v>523</v>
      </c>
      <c r="B18" s="7" t="n">
        <v>29724</v>
      </c>
    </row>
    <row r="19" spans="1:2">
      <c r="A19" s="3" t="s">
        <v>524</v>
      </c>
    </row>
    <row r="20" spans="1:2">
      <c r="A20" s="4" t="s">
        <v>525</v>
      </c>
      <c r="B20" s="4" t="s">
        <v>526</v>
      </c>
    </row>
    <row r="21" spans="1:2">
      <c r="A21" s="4" t="s">
        <v>527</v>
      </c>
      <c r="B21" s="4" t="s">
        <v>526</v>
      </c>
    </row>
    <row r="22" spans="1:2">
      <c r="A22" s="4" t="s">
        <v>528</v>
      </c>
      <c r="B22"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v>
      </c>
      <c r="D1" s="2" t="s">
        <v>2</v>
      </c>
    </row>
    <row r="2" spans="1:5">
      <c r="B2" s="2" t="s">
        <v>3</v>
      </c>
      <c r="C2" s="2" t="s">
        <v>77</v>
      </c>
      <c r="D2" s="2" t="s">
        <v>3</v>
      </c>
      <c r="E2" s="2" t="s">
        <v>77</v>
      </c>
    </row>
    <row r="3" spans="1:5">
      <c r="A3" s="3" t="s">
        <v>108</v>
      </c>
    </row>
    <row r="4" spans="1:5">
      <c r="A4" s="4" t="s">
        <v>97</v>
      </c>
      <c r="B4" s="7" t="n">
        <v>41260</v>
      </c>
      <c r="C4" s="7" t="n">
        <v>40420</v>
      </c>
      <c r="D4" s="7" t="n">
        <v>56698</v>
      </c>
      <c r="E4" s="7" t="n">
        <v>67902</v>
      </c>
    </row>
    <row r="5" spans="1:5">
      <c r="A5" s="3" t="s">
        <v>109</v>
      </c>
    </row>
    <row r="6" spans="1:5">
      <c r="A6" s="4" t="s">
        <v>110</v>
      </c>
      <c r="B6" s="5" t="n">
        <v>0</v>
      </c>
      <c r="C6" s="5" t="n">
        <v>-480</v>
      </c>
      <c r="D6" s="5" t="n">
        <v>0</v>
      </c>
      <c r="E6" s="5" t="n">
        <v>-86</v>
      </c>
    </row>
    <row r="7" spans="1:5">
      <c r="A7" s="4" t="s">
        <v>111</v>
      </c>
      <c r="B7" s="5" t="n">
        <v>50</v>
      </c>
      <c r="C7" s="5" t="n">
        <v>-439</v>
      </c>
      <c r="D7" s="5" t="n">
        <v>1580</v>
      </c>
      <c r="E7" s="5" t="n">
        <v>-3038</v>
      </c>
    </row>
    <row r="8" spans="1:5">
      <c r="A8" s="4" t="s">
        <v>112</v>
      </c>
      <c r="B8" s="5" t="n">
        <v>3135</v>
      </c>
      <c r="C8" s="5" t="n">
        <v>-6285</v>
      </c>
      <c r="D8" s="5" t="n">
        <v>16683</v>
      </c>
      <c r="E8" s="5" t="n">
        <v>5309</v>
      </c>
    </row>
    <row r="9" spans="1:5">
      <c r="A9" s="4" t="s">
        <v>113</v>
      </c>
      <c r="B9" s="5" t="n">
        <v>1731</v>
      </c>
      <c r="C9" s="5" t="n">
        <v>-107</v>
      </c>
      <c r="D9" s="5" t="n">
        <v>1625</v>
      </c>
      <c r="E9" s="5" t="n">
        <v>-213</v>
      </c>
    </row>
    <row r="10" spans="1:5">
      <c r="A10" s="4" t="s">
        <v>114</v>
      </c>
      <c r="B10" s="5" t="n">
        <v>4916</v>
      </c>
      <c r="C10" s="5" t="n">
        <v>-7311</v>
      </c>
      <c r="D10" s="5" t="n">
        <v>19888</v>
      </c>
      <c r="E10" s="5" t="n">
        <v>1972</v>
      </c>
    </row>
    <row r="11" spans="1:5">
      <c r="A11" s="4" t="s">
        <v>115</v>
      </c>
      <c r="B11" s="7" t="n">
        <v>46176</v>
      </c>
      <c r="C11" s="7" t="n">
        <v>33109</v>
      </c>
      <c r="D11" s="7" t="n">
        <v>76586</v>
      </c>
      <c r="E11" s="7" t="n">
        <v>69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v>
      </c>
      <c r="D1" s="2" t="s">
        <v>2</v>
      </c>
    </row>
    <row r="2" spans="1:5">
      <c r="B2" s="2" t="s">
        <v>3</v>
      </c>
      <c r="C2" s="2" t="s">
        <v>77</v>
      </c>
      <c r="D2" s="2" t="s">
        <v>3</v>
      </c>
      <c r="E2" s="2" t="s">
        <v>77</v>
      </c>
    </row>
    <row r="3" spans="1:5">
      <c r="A3" s="3" t="s">
        <v>457</v>
      </c>
    </row>
    <row r="4" spans="1:5">
      <c r="A4" s="4" t="s">
        <v>460</v>
      </c>
      <c r="B4" s="7" t="n">
        <v>8772</v>
      </c>
      <c r="C4" s="7" t="n">
        <v>9775</v>
      </c>
      <c r="D4" s="7" t="n">
        <v>20939</v>
      </c>
      <c r="E4" s="7" t="n">
        <v>19318</v>
      </c>
    </row>
    <row r="5" spans="1:5">
      <c r="A5" s="4" t="s">
        <v>462</v>
      </c>
    </row>
    <row r="6" spans="1:5">
      <c r="A6" s="3" t="s">
        <v>457</v>
      </c>
    </row>
    <row r="7" spans="1:5">
      <c r="A7" s="4" t="s">
        <v>460</v>
      </c>
      <c r="B7" s="5" t="n">
        <v>6596</v>
      </c>
      <c r="C7" s="5" t="n">
        <v>6560</v>
      </c>
      <c r="D7" s="5" t="n">
        <v>16378</v>
      </c>
      <c r="E7" s="5" t="n">
        <v>13578</v>
      </c>
    </row>
    <row r="8" spans="1:5">
      <c r="A8" s="4" t="s">
        <v>470</v>
      </c>
    </row>
    <row r="9" spans="1:5">
      <c r="A9" s="3" t="s">
        <v>457</v>
      </c>
    </row>
    <row r="10" spans="1:5">
      <c r="A10" s="4" t="s">
        <v>460</v>
      </c>
      <c r="B10" s="5" t="n">
        <v>1809</v>
      </c>
      <c r="C10" s="5" t="n">
        <v>2701</v>
      </c>
      <c r="D10" s="5" t="n">
        <v>3477</v>
      </c>
      <c r="E10" s="5" t="n">
        <v>4514</v>
      </c>
    </row>
    <row r="11" spans="1:5">
      <c r="A11" s="4" t="s">
        <v>530</v>
      </c>
    </row>
    <row r="12" spans="1:5">
      <c r="A12" s="3" t="s">
        <v>457</v>
      </c>
    </row>
    <row r="13" spans="1:5">
      <c r="A13" s="4" t="s">
        <v>460</v>
      </c>
      <c r="B13" s="5" t="n">
        <v>0</v>
      </c>
      <c r="C13" s="5" t="n">
        <v>217</v>
      </c>
      <c r="D13" s="5" t="n">
        <v>144</v>
      </c>
      <c r="E13" s="5" t="n">
        <v>601</v>
      </c>
    </row>
    <row r="14" spans="1:5">
      <c r="A14" s="4" t="s">
        <v>531</v>
      </c>
    </row>
    <row r="15" spans="1:5">
      <c r="A15" s="3" t="s">
        <v>457</v>
      </c>
    </row>
    <row r="16" spans="1:5">
      <c r="A16" s="4" t="s">
        <v>460</v>
      </c>
      <c r="B16" s="7" t="n">
        <v>367</v>
      </c>
      <c r="C16" s="7" t="n">
        <v>297</v>
      </c>
      <c r="D16" s="7" t="n">
        <v>940</v>
      </c>
      <c r="E16" s="7" t="n">
        <v>6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32</v>
      </c>
      <c r="B1" s="2" t="s">
        <v>285</v>
      </c>
    </row>
    <row r="2" spans="1:2">
      <c r="A2" s="3" t="s">
        <v>213</v>
      </c>
    </row>
    <row r="3" spans="1:2">
      <c r="A3" s="4" t="s">
        <v>533</v>
      </c>
      <c r="B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534</v>
      </c>
      <c r="B1" s="2" t="s">
        <v>284</v>
      </c>
      <c r="C1" s="2" t="s">
        <v>1</v>
      </c>
      <c r="E1" s="2" t="s">
        <v>2</v>
      </c>
    </row>
    <row r="2" spans="1:8">
      <c r="B2" s="2" t="s">
        <v>535</v>
      </c>
      <c r="C2" s="2" t="s">
        <v>285</v>
      </c>
      <c r="D2" s="2" t="s">
        <v>536</v>
      </c>
      <c r="E2" s="2" t="s">
        <v>285</v>
      </c>
      <c r="F2" s="2" t="s">
        <v>536</v>
      </c>
      <c r="G2" s="2" t="s">
        <v>537</v>
      </c>
      <c r="H2" s="2" t="s">
        <v>538</v>
      </c>
    </row>
    <row r="3" spans="1:8">
      <c r="A3" s="3" t="s">
        <v>539</v>
      </c>
    </row>
    <row r="4" spans="1:8">
      <c r="A4" s="4" t="s">
        <v>348</v>
      </c>
      <c r="E4" s="7" t="n">
        <v>-5681</v>
      </c>
    </row>
    <row r="5" spans="1:8">
      <c r="A5" s="4" t="s">
        <v>540</v>
      </c>
      <c r="C5" s="7" t="n">
        <v>7300</v>
      </c>
      <c r="D5" s="7" t="n">
        <v>5100</v>
      </c>
      <c r="E5" s="5" t="n">
        <v>7500</v>
      </c>
      <c r="F5" s="7" t="n">
        <v>6100</v>
      </c>
    </row>
    <row r="6" spans="1:8">
      <c r="A6" s="4" t="s">
        <v>349</v>
      </c>
    </row>
    <row r="7" spans="1:8">
      <c r="A7" s="3" t="s">
        <v>539</v>
      </c>
    </row>
    <row r="8" spans="1:8">
      <c r="A8" s="4" t="s">
        <v>348</v>
      </c>
      <c r="E8" s="5" t="n">
        <v>-5681</v>
      </c>
    </row>
    <row r="9" spans="1:8">
      <c r="A9" s="4" t="s">
        <v>541</v>
      </c>
    </row>
    <row r="10" spans="1:8">
      <c r="A10" s="3" t="s">
        <v>539</v>
      </c>
    </row>
    <row r="11" spans="1:8">
      <c r="A11" s="4" t="s">
        <v>542</v>
      </c>
      <c r="B11" s="7" t="n">
        <v>400000</v>
      </c>
    </row>
    <row r="12" spans="1:8">
      <c r="A12" s="4" t="s">
        <v>543</v>
      </c>
      <c r="B12" s="5" t="n">
        <v>8000</v>
      </c>
    </row>
    <row r="13" spans="1:8">
      <c r="A13" s="4" t="s">
        <v>544</v>
      </c>
      <c r="B13" s="5" t="n">
        <v>85400</v>
      </c>
    </row>
    <row r="14" spans="1:8">
      <c r="A14" s="4" t="s">
        <v>545</v>
      </c>
    </row>
    <row r="15" spans="1:8">
      <c r="A15" s="3" t="s">
        <v>539</v>
      </c>
    </row>
    <row r="16" spans="1:8">
      <c r="A16" s="4" t="s">
        <v>546</v>
      </c>
      <c r="B16" s="5" t="n">
        <v>220200</v>
      </c>
    </row>
    <row r="17" spans="1:8">
      <c r="A17" s="4" t="s">
        <v>348</v>
      </c>
      <c r="E17" s="7" t="n">
        <v>5400</v>
      </c>
    </row>
    <row r="18" spans="1:8">
      <c r="A18" s="4" t="s">
        <v>547</v>
      </c>
    </row>
    <row r="19" spans="1:8">
      <c r="A19" s="3" t="s">
        <v>539</v>
      </c>
    </row>
    <row r="20" spans="1:8">
      <c r="A20" s="4" t="s">
        <v>548</v>
      </c>
      <c r="B20" s="7" t="n">
        <v>79800</v>
      </c>
    </row>
    <row r="21" spans="1:8">
      <c r="A21" s="4" t="s">
        <v>306</v>
      </c>
      <c r="B21" s="4" t="s">
        <v>549</v>
      </c>
    </row>
    <row r="22" spans="1:8">
      <c r="A22" s="4" t="s">
        <v>550</v>
      </c>
    </row>
    <row r="23" spans="1:8">
      <c r="A23" s="3" t="s">
        <v>539</v>
      </c>
    </row>
    <row r="24" spans="1:8">
      <c r="A24" s="4" t="s">
        <v>306</v>
      </c>
      <c r="B24" s="4" t="s">
        <v>551</v>
      </c>
    </row>
    <row r="25" spans="1:8">
      <c r="A25" s="4" t="s">
        <v>552</v>
      </c>
      <c r="B25" s="7" t="n">
        <v>145300</v>
      </c>
    </row>
    <row r="26" spans="1:8">
      <c r="A26" s="4" t="s">
        <v>553</v>
      </c>
    </row>
    <row r="27" spans="1:8">
      <c r="A27" s="3" t="s">
        <v>539</v>
      </c>
    </row>
    <row r="28" spans="1:8">
      <c r="A28" s="4" t="s">
        <v>306</v>
      </c>
      <c r="B28" s="4" t="s">
        <v>554</v>
      </c>
    </row>
    <row r="29" spans="1:8">
      <c r="A29" s="4" t="s">
        <v>552</v>
      </c>
      <c r="B29" s="7" t="n">
        <v>15900</v>
      </c>
    </row>
    <row r="30" spans="1:8">
      <c r="A30" s="4" t="s">
        <v>555</v>
      </c>
    </row>
    <row r="31" spans="1:8">
      <c r="A31" s="3" t="s">
        <v>539</v>
      </c>
    </row>
    <row r="32" spans="1:8">
      <c r="A32" s="4" t="s">
        <v>306</v>
      </c>
      <c r="B32" s="4" t="s">
        <v>556</v>
      </c>
    </row>
    <row r="33" spans="1:8">
      <c r="A33" s="4" t="s">
        <v>552</v>
      </c>
      <c r="B33" s="7" t="n">
        <v>18800</v>
      </c>
    </row>
    <row r="34" spans="1:8">
      <c r="A34" s="4" t="s">
        <v>557</v>
      </c>
    </row>
    <row r="35" spans="1:8">
      <c r="A35" s="3" t="s">
        <v>539</v>
      </c>
    </row>
    <row r="36" spans="1:8">
      <c r="A36" s="4" t="s">
        <v>558</v>
      </c>
      <c r="B36" s="5" t="n">
        <v>475000</v>
      </c>
    </row>
    <row r="37" spans="1:8">
      <c r="A37" s="4" t="s">
        <v>559</v>
      </c>
      <c r="B37" s="7" t="n">
        <v>75000</v>
      </c>
    </row>
    <row r="38" spans="1:8">
      <c r="A38" s="4" t="s">
        <v>560</v>
      </c>
    </row>
    <row r="39" spans="1:8">
      <c r="A39" s="3" t="s">
        <v>539</v>
      </c>
    </row>
    <row r="40" spans="1:8">
      <c r="A40" s="4" t="s">
        <v>561</v>
      </c>
      <c r="G40" s="4" t="s">
        <v>562</v>
      </c>
      <c r="H40" s="4" t="s">
        <v>562</v>
      </c>
    </row>
    <row r="41" spans="1:8">
      <c r="A41" s="4" t="s">
        <v>563</v>
      </c>
      <c r="G41" s="7" t="n">
        <v>19000</v>
      </c>
      <c r="H41" s="13" t="n">
        <v>27.8</v>
      </c>
    </row>
  </sheetData>
  <mergeCells count="4">
    <mergeCell ref="A1:A2"/>
    <mergeCell ref="C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4</v>
      </c>
      <c r="B1" s="2" t="s">
        <v>1</v>
      </c>
      <c r="D1" s="2" t="s">
        <v>2</v>
      </c>
    </row>
    <row r="2" spans="1:6">
      <c r="B2" s="2" t="s">
        <v>3</v>
      </c>
      <c r="C2" s="2" t="s">
        <v>77</v>
      </c>
      <c r="D2" s="2" t="s">
        <v>3</v>
      </c>
      <c r="E2" s="2" t="s">
        <v>77</v>
      </c>
      <c r="F2" s="2" t="s">
        <v>29</v>
      </c>
    </row>
    <row r="3" spans="1:6">
      <c r="A3" s="3" t="s">
        <v>565</v>
      </c>
    </row>
    <row r="4" spans="1:6">
      <c r="A4" s="4" t="s">
        <v>566</v>
      </c>
      <c r="B4" s="7" t="n">
        <v>25000</v>
      </c>
      <c r="D4" s="7" t="n">
        <v>25000</v>
      </c>
    </row>
    <row r="5" spans="1:6">
      <c r="A5" s="4" t="s">
        <v>567</v>
      </c>
      <c r="B5" s="5" t="n">
        <v>4500</v>
      </c>
    </row>
    <row r="6" spans="1:6">
      <c r="A6" s="4" t="s">
        <v>568</v>
      </c>
      <c r="B6" s="5" t="n">
        <v>806</v>
      </c>
      <c r="D6" s="5" t="n">
        <v>806</v>
      </c>
      <c r="F6" s="7" t="n">
        <v>662</v>
      </c>
    </row>
    <row r="7" spans="1:6">
      <c r="A7" s="4" t="s">
        <v>95</v>
      </c>
      <c r="B7" s="7" t="n">
        <v>78</v>
      </c>
      <c r="C7" s="7" t="n">
        <v>-4</v>
      </c>
      <c r="D7" s="7" t="n">
        <v>2495</v>
      </c>
      <c r="E7" s="7" t="n">
        <v>-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9</v>
      </c>
      <c r="B1" s="2" t="s">
        <v>1</v>
      </c>
      <c r="D1" s="2" t="s">
        <v>2</v>
      </c>
    </row>
    <row r="2" spans="1:6">
      <c r="B2" s="2" t="s">
        <v>3</v>
      </c>
      <c r="C2" s="2" t="s">
        <v>77</v>
      </c>
      <c r="D2" s="2" t="s">
        <v>3</v>
      </c>
      <c r="E2" s="2" t="s">
        <v>77</v>
      </c>
      <c r="F2" s="2" t="s">
        <v>29</v>
      </c>
    </row>
    <row r="3" spans="1:6">
      <c r="A3" s="3" t="s">
        <v>78</v>
      </c>
    </row>
    <row r="4" spans="1:6">
      <c r="A4" s="4" t="s">
        <v>95</v>
      </c>
      <c r="B4" s="7" t="n">
        <v>78</v>
      </c>
      <c r="C4" s="7" t="n">
        <v>-4</v>
      </c>
      <c r="D4" s="7" t="n">
        <v>2495</v>
      </c>
      <c r="E4" s="7" t="n">
        <v>-62</v>
      </c>
    </row>
    <row r="5" spans="1:6">
      <c r="A5" s="3" t="s">
        <v>570</v>
      </c>
    </row>
    <row r="6" spans="1:6">
      <c r="A6" s="4" t="s">
        <v>568</v>
      </c>
      <c r="B6" s="5" t="n">
        <v>806</v>
      </c>
      <c r="D6" s="5" t="n">
        <v>806</v>
      </c>
      <c r="F6" s="7" t="n">
        <v>662</v>
      </c>
    </row>
    <row r="7" spans="1:6">
      <c r="A7" s="4" t="s">
        <v>571</v>
      </c>
    </row>
    <row r="8" spans="1:6">
      <c r="A8" s="3" t="s">
        <v>78</v>
      </c>
    </row>
    <row r="9" spans="1:6">
      <c r="A9" s="4" t="s">
        <v>572</v>
      </c>
      <c r="B9" s="5" t="n">
        <v>0</v>
      </c>
      <c r="C9" s="5" t="n">
        <v>0</v>
      </c>
      <c r="D9" s="5" t="n">
        <v>0</v>
      </c>
      <c r="E9" s="5" t="n">
        <v>0</v>
      </c>
    </row>
    <row r="10" spans="1:6">
      <c r="A10" s="4" t="s">
        <v>573</v>
      </c>
      <c r="B10" s="5" t="n">
        <v>127</v>
      </c>
      <c r="C10" s="5" t="n">
        <v>-6</v>
      </c>
      <c r="D10" s="5" t="n">
        <v>4040</v>
      </c>
      <c r="E10" s="5" t="n">
        <v>-99</v>
      </c>
    </row>
    <row r="11" spans="1:6">
      <c r="A11" s="4" t="s">
        <v>574</v>
      </c>
      <c r="B11" s="5" t="n">
        <v>49</v>
      </c>
      <c r="C11" s="5" t="n">
        <v>-2</v>
      </c>
      <c r="D11" s="5" t="n">
        <v>1545</v>
      </c>
      <c r="E11" s="5" t="n">
        <v>-37</v>
      </c>
    </row>
    <row r="12" spans="1:6">
      <c r="A12" s="4" t="s">
        <v>95</v>
      </c>
      <c r="B12" s="5" t="n">
        <v>78</v>
      </c>
      <c r="C12" s="5" t="n">
        <v>-4</v>
      </c>
      <c r="D12" s="5" t="n">
        <v>2495</v>
      </c>
      <c r="E12" s="5" t="n">
        <v>-62</v>
      </c>
    </row>
    <row r="13" spans="1:6">
      <c r="A13" s="3" t="s">
        <v>570</v>
      </c>
    </row>
    <row r="14" spans="1:6">
      <c r="A14" s="4" t="s">
        <v>568</v>
      </c>
      <c r="B14" s="5" t="n">
        <v>806</v>
      </c>
      <c r="D14" s="5" t="n">
        <v>806</v>
      </c>
      <c r="F14" s="5" t="n">
        <v>662</v>
      </c>
    </row>
    <row r="15" spans="1:6">
      <c r="A15" s="4" t="s">
        <v>575</v>
      </c>
      <c r="B15" s="5" t="n">
        <v>1982</v>
      </c>
      <c r="D15" s="5" t="n">
        <v>1982</v>
      </c>
      <c r="F15" s="5" t="n">
        <v>3123</v>
      </c>
    </row>
    <row r="16" spans="1:6">
      <c r="A16" s="4" t="s">
        <v>576</v>
      </c>
    </row>
    <row r="17" spans="1:6">
      <c r="A17" s="3" t="s">
        <v>78</v>
      </c>
    </row>
    <row r="18" spans="1:6">
      <c r="A18" s="4" t="s">
        <v>572</v>
      </c>
      <c r="B18" s="5" t="n">
        <v>0</v>
      </c>
      <c r="C18" s="5" t="n">
        <v>0</v>
      </c>
      <c r="D18" s="5" t="n">
        <v>0</v>
      </c>
      <c r="E18" s="5" t="n">
        <v>0</v>
      </c>
    </row>
    <row r="19" spans="1:6">
      <c r="A19" s="4" t="s">
        <v>573</v>
      </c>
      <c r="B19" s="5" t="n">
        <v>120</v>
      </c>
      <c r="C19" s="5" t="n">
        <v>-3</v>
      </c>
      <c r="D19" s="5" t="n">
        <v>4155</v>
      </c>
      <c r="E19" s="5" t="n">
        <v>-95</v>
      </c>
    </row>
    <row r="20" spans="1:6">
      <c r="A20" s="4" t="s">
        <v>574</v>
      </c>
      <c r="B20" s="5" t="n">
        <v>46</v>
      </c>
      <c r="C20" s="5" t="n">
        <v>-1</v>
      </c>
      <c r="D20" s="5" t="n">
        <v>1589</v>
      </c>
      <c r="E20" s="5" t="n">
        <v>-36</v>
      </c>
    </row>
    <row r="21" spans="1:6">
      <c r="A21" s="4" t="s">
        <v>95</v>
      </c>
      <c r="B21" s="5" t="n">
        <v>74</v>
      </c>
      <c r="C21" s="5" t="n">
        <v>-2</v>
      </c>
      <c r="D21" s="5" t="n">
        <v>2566</v>
      </c>
      <c r="E21" s="5" t="n">
        <v>-59</v>
      </c>
    </row>
    <row r="22" spans="1:6">
      <c r="A22" s="3" t="s">
        <v>570</v>
      </c>
    </row>
    <row r="23" spans="1:6">
      <c r="A23" s="4" t="s">
        <v>568</v>
      </c>
      <c r="B23" s="5" t="n">
        <v>568</v>
      </c>
      <c r="D23" s="5" t="n">
        <v>568</v>
      </c>
      <c r="F23" s="5" t="n">
        <v>568</v>
      </c>
    </row>
    <row r="24" spans="1:6">
      <c r="A24" s="4" t="s">
        <v>575</v>
      </c>
      <c r="B24" s="5" t="n">
        <v>1660</v>
      </c>
      <c r="D24" s="5" t="n">
        <v>1660</v>
      </c>
      <c r="F24" s="5" t="n">
        <v>2130</v>
      </c>
    </row>
    <row r="25" spans="1:6">
      <c r="A25" s="4" t="s">
        <v>577</v>
      </c>
    </row>
    <row r="26" spans="1:6">
      <c r="A26" s="3" t="s">
        <v>78</v>
      </c>
    </row>
    <row r="27" spans="1:6">
      <c r="A27" s="4" t="s">
        <v>572</v>
      </c>
      <c r="B27" s="5" t="n">
        <v>0</v>
      </c>
      <c r="C27" s="5" t="n">
        <v>0</v>
      </c>
      <c r="D27" s="5" t="n">
        <v>0</v>
      </c>
      <c r="E27" s="5" t="n">
        <v>0</v>
      </c>
    </row>
    <row r="28" spans="1:6">
      <c r="A28" s="4" t="s">
        <v>573</v>
      </c>
      <c r="B28" s="5" t="n">
        <v>-131</v>
      </c>
      <c r="C28" s="5" t="n">
        <v>0</v>
      </c>
      <c r="D28" s="5" t="n">
        <v>-253</v>
      </c>
      <c r="E28" s="5" t="n">
        <v>0</v>
      </c>
    </row>
    <row r="29" spans="1:6">
      <c r="A29" s="4" t="s">
        <v>574</v>
      </c>
      <c r="B29" s="5" t="n">
        <v>-50</v>
      </c>
      <c r="C29" s="5" t="n">
        <v>0</v>
      </c>
      <c r="D29" s="5" t="n">
        <v>-97</v>
      </c>
      <c r="E29" s="5" t="n">
        <v>0</v>
      </c>
    </row>
    <row r="30" spans="1:6">
      <c r="A30" s="4" t="s">
        <v>95</v>
      </c>
      <c r="B30" s="5" t="n">
        <v>-81</v>
      </c>
      <c r="C30" s="5" t="n">
        <v>0</v>
      </c>
      <c r="D30" s="5" t="n">
        <v>-156</v>
      </c>
      <c r="E30" s="5" t="n">
        <v>0</v>
      </c>
    </row>
    <row r="31" spans="1:6">
      <c r="A31" s="3" t="s">
        <v>570</v>
      </c>
    </row>
    <row r="32" spans="1:6">
      <c r="A32" s="4" t="s">
        <v>568</v>
      </c>
      <c r="B32" s="5" t="n">
        <v>144</v>
      </c>
      <c r="D32" s="5" t="n">
        <v>144</v>
      </c>
      <c r="F32" s="5" t="n">
        <v>0</v>
      </c>
    </row>
    <row r="33" spans="1:6">
      <c r="A33" s="4" t="s">
        <v>575</v>
      </c>
      <c r="B33" s="5" t="n">
        <v>76</v>
      </c>
      <c r="D33" s="5" t="n">
        <v>76</v>
      </c>
      <c r="F33" s="5" t="n">
        <v>624</v>
      </c>
    </row>
    <row r="34" spans="1:6">
      <c r="A34" s="4" t="s">
        <v>578</v>
      </c>
    </row>
    <row r="35" spans="1:6">
      <c r="A35" s="3" t="s">
        <v>78</v>
      </c>
    </row>
    <row r="36" spans="1:6">
      <c r="A36" s="4" t="s">
        <v>572</v>
      </c>
      <c r="B36" s="5" t="n">
        <v>0</v>
      </c>
      <c r="C36" s="5" t="n">
        <v>0</v>
      </c>
      <c r="D36" s="5" t="n">
        <v>0</v>
      </c>
      <c r="E36" s="5" t="n">
        <v>0</v>
      </c>
    </row>
    <row r="37" spans="1:6">
      <c r="A37" s="4" t="s">
        <v>573</v>
      </c>
      <c r="B37" s="5" t="n">
        <v>0</v>
      </c>
      <c r="C37" s="5" t="n">
        <v>-3</v>
      </c>
      <c r="D37" s="5" t="n">
        <v>0</v>
      </c>
      <c r="E37" s="5" t="n">
        <v>-4</v>
      </c>
    </row>
    <row r="38" spans="1:6">
      <c r="A38" s="4" t="s">
        <v>574</v>
      </c>
      <c r="B38" s="5" t="n">
        <v>0</v>
      </c>
      <c r="C38" s="5" t="n">
        <v>-1</v>
      </c>
      <c r="D38" s="5" t="n">
        <v>0</v>
      </c>
      <c r="E38" s="5" t="n">
        <v>-1</v>
      </c>
    </row>
    <row r="39" spans="1:6">
      <c r="A39" s="4" t="s">
        <v>95</v>
      </c>
      <c r="B39" s="5" t="n">
        <v>0</v>
      </c>
      <c r="C39" s="5" t="n">
        <v>-2</v>
      </c>
      <c r="D39" s="5" t="n">
        <v>0</v>
      </c>
      <c r="E39" s="5" t="n">
        <v>-3</v>
      </c>
    </row>
    <row r="40" spans="1:6">
      <c r="A40" s="3" t="s">
        <v>570</v>
      </c>
    </row>
    <row r="41" spans="1:6">
      <c r="A41" s="4" t="s">
        <v>568</v>
      </c>
      <c r="B41" s="5" t="n">
        <v>-231</v>
      </c>
      <c r="D41" s="5" t="n">
        <v>-231</v>
      </c>
      <c r="F41" s="5" t="n">
        <v>-231</v>
      </c>
    </row>
    <row r="42" spans="1:6">
      <c r="A42" s="4" t="s">
        <v>575</v>
      </c>
      <c r="B42" s="5" t="n">
        <v>166</v>
      </c>
      <c r="D42" s="5" t="n">
        <v>166</v>
      </c>
      <c r="F42" s="5" t="n">
        <v>167</v>
      </c>
    </row>
    <row r="43" spans="1:6">
      <c r="A43" s="4" t="s">
        <v>579</v>
      </c>
    </row>
    <row r="44" spans="1:6">
      <c r="A44" s="3" t="s">
        <v>78</v>
      </c>
    </row>
    <row r="45" spans="1:6">
      <c r="A45" s="4" t="s">
        <v>572</v>
      </c>
      <c r="B45" s="5" t="n">
        <v>0</v>
      </c>
      <c r="C45" s="5" t="n">
        <v>0</v>
      </c>
      <c r="D45" s="5" t="n">
        <v>0</v>
      </c>
      <c r="E45" s="5" t="n">
        <v>0</v>
      </c>
    </row>
    <row r="46" spans="1:6">
      <c r="A46" s="4" t="s">
        <v>573</v>
      </c>
      <c r="B46" s="5" t="n">
        <v>138</v>
      </c>
      <c r="C46" s="5" t="n">
        <v>0</v>
      </c>
      <c r="D46" s="5" t="n">
        <v>138</v>
      </c>
      <c r="E46" s="5" t="n">
        <v>0</v>
      </c>
    </row>
    <row r="47" spans="1:6">
      <c r="A47" s="4" t="s">
        <v>574</v>
      </c>
      <c r="B47" s="5" t="n">
        <v>53</v>
      </c>
      <c r="C47" s="5" t="n">
        <v>0</v>
      </c>
      <c r="D47" s="5" t="n">
        <v>53</v>
      </c>
      <c r="E47" s="5" t="n">
        <v>0</v>
      </c>
    </row>
    <row r="48" spans="1:6">
      <c r="A48" s="4" t="s">
        <v>95</v>
      </c>
      <c r="B48" s="5" t="n">
        <v>85</v>
      </c>
      <c r="C48" s="7" t="n">
        <v>0</v>
      </c>
      <c r="D48" s="5" t="n">
        <v>85</v>
      </c>
      <c r="E48" s="7" t="n">
        <v>0</v>
      </c>
    </row>
    <row r="49" spans="1:6">
      <c r="A49" s="3" t="s">
        <v>570</v>
      </c>
    </row>
    <row r="50" spans="1:6">
      <c r="A50" s="4" t="s">
        <v>568</v>
      </c>
      <c r="B50" s="5" t="n">
        <v>325</v>
      </c>
      <c r="D50" s="5" t="n">
        <v>325</v>
      </c>
      <c r="F50" s="5" t="n">
        <v>325</v>
      </c>
    </row>
    <row r="51" spans="1:6">
      <c r="A51" s="4" t="s">
        <v>575</v>
      </c>
      <c r="B51" s="7" t="n">
        <v>80</v>
      </c>
      <c r="D51" s="7" t="n">
        <v>80</v>
      </c>
      <c r="F51" s="7" t="n">
        <v>2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580</v>
      </c>
      <c r="B1" s="2" t="s">
        <v>1</v>
      </c>
      <c r="D1" s="2" t="s">
        <v>2</v>
      </c>
    </row>
    <row r="2" spans="1:5">
      <c r="B2" s="2" t="s">
        <v>285</v>
      </c>
      <c r="C2" s="2" t="s">
        <v>536</v>
      </c>
      <c r="D2" s="2" t="s">
        <v>581</v>
      </c>
      <c r="E2" s="2" t="s">
        <v>536</v>
      </c>
    </row>
    <row r="3" spans="1:5">
      <c r="A3" s="3" t="s">
        <v>582</v>
      </c>
    </row>
    <row r="4" spans="1:5">
      <c r="A4" s="4" t="s">
        <v>583</v>
      </c>
      <c r="D4" s="5" t="n">
        <v>2</v>
      </c>
    </row>
    <row r="5" spans="1:5">
      <c r="A5" s="4" t="s">
        <v>584</v>
      </c>
    </row>
    <row r="6" spans="1:5">
      <c r="A6" s="3" t="s">
        <v>582</v>
      </c>
    </row>
    <row r="7" spans="1:5">
      <c r="A7" s="4" t="s">
        <v>585</v>
      </c>
      <c r="B7" s="11" t="n">
        <v>1.2</v>
      </c>
      <c r="C7" s="11" t="n">
        <v>1.5</v>
      </c>
      <c r="D7" s="11" t="n">
        <v>2.1</v>
      </c>
      <c r="E7" s="11" t="n">
        <v>2.7</v>
      </c>
    </row>
    <row r="8" spans="1:5">
      <c r="A8" s="4" t="s">
        <v>586</v>
      </c>
      <c r="B8" s="12" t="n">
        <v>0.7</v>
      </c>
      <c r="C8" s="12" t="n">
        <v>1.2</v>
      </c>
      <c r="D8" s="12" t="n">
        <v>1.4</v>
      </c>
      <c r="E8" s="12" t="n">
        <v>2.9</v>
      </c>
    </row>
    <row r="9" spans="1:5">
      <c r="A9" s="4" t="s">
        <v>587</v>
      </c>
    </row>
    <row r="10" spans="1:5">
      <c r="A10" s="3" t="s">
        <v>582</v>
      </c>
    </row>
    <row r="11" spans="1:5">
      <c r="A11" s="4" t="s">
        <v>585</v>
      </c>
      <c r="B11" s="12" t="n">
        <v>0.7</v>
      </c>
      <c r="C11" s="12" t="n">
        <v>1.2</v>
      </c>
      <c r="D11" s="12" t="n">
        <v>1.4</v>
      </c>
      <c r="E11" s="12" t="n">
        <v>2.9</v>
      </c>
    </row>
    <row r="12" spans="1:5">
      <c r="A12" s="4" t="s">
        <v>586</v>
      </c>
      <c r="B12" s="11" t="n">
        <v>1.2</v>
      </c>
      <c r="C12" s="11" t="n">
        <v>1.5</v>
      </c>
      <c r="D12" s="11" t="n">
        <v>2.1</v>
      </c>
      <c r="E12" s="11" t="n">
        <v>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88</v>
      </c>
      <c r="B1" s="2" t="s">
        <v>1</v>
      </c>
      <c r="D1" s="2" t="s">
        <v>2</v>
      </c>
    </row>
    <row r="2" spans="1:6">
      <c r="B2" s="2" t="s">
        <v>3</v>
      </c>
      <c r="C2" s="2" t="s">
        <v>77</v>
      </c>
      <c r="D2" s="2" t="s">
        <v>3</v>
      </c>
      <c r="E2" s="2" t="s">
        <v>77</v>
      </c>
      <c r="F2" s="2" t="s">
        <v>29</v>
      </c>
    </row>
    <row r="3" spans="1:6">
      <c r="A3" s="3" t="s">
        <v>582</v>
      </c>
    </row>
    <row r="4" spans="1:6">
      <c r="A4" s="4" t="s">
        <v>589</v>
      </c>
      <c r="B4" s="7" t="n">
        <v>473978</v>
      </c>
      <c r="C4" s="7" t="n">
        <v>500204</v>
      </c>
      <c r="D4" s="7" t="n">
        <v>913829</v>
      </c>
      <c r="E4" s="7" t="n">
        <v>953747</v>
      </c>
    </row>
    <row r="5" spans="1:6">
      <c r="A5" s="4" t="s">
        <v>590</v>
      </c>
      <c r="B5" s="5" t="n">
        <v>42871</v>
      </c>
      <c r="C5" s="5" t="n">
        <v>43291</v>
      </c>
      <c r="D5" s="5" t="n">
        <v>86343</v>
      </c>
      <c r="E5" s="5" t="n">
        <v>82935</v>
      </c>
    </row>
    <row r="6" spans="1:6">
      <c r="A6" s="4" t="s">
        <v>591</v>
      </c>
      <c r="B6" s="5" t="n">
        <v>78393</v>
      </c>
      <c r="C6" s="5" t="n">
        <v>76398</v>
      </c>
      <c r="D6" s="5" t="n">
        <v>110958</v>
      </c>
      <c r="E6" s="5" t="n">
        <v>134621</v>
      </c>
    </row>
    <row r="7" spans="1:6">
      <c r="A7" s="4" t="s">
        <v>93</v>
      </c>
      <c r="B7" s="5" t="n">
        <v>-280</v>
      </c>
      <c r="C7" s="5" t="n">
        <v>78</v>
      </c>
      <c r="D7" s="5" t="n">
        <v>-1004</v>
      </c>
      <c r="E7" s="5" t="n">
        <v>-11</v>
      </c>
    </row>
    <row r="8" spans="1:6">
      <c r="A8" s="4" t="s">
        <v>592</v>
      </c>
      <c r="B8" s="5" t="n">
        <v>41182</v>
      </c>
      <c r="C8" s="5" t="n">
        <v>40424</v>
      </c>
      <c r="D8" s="5" t="n">
        <v>53891</v>
      </c>
      <c r="E8" s="5" t="n">
        <v>67964</v>
      </c>
    </row>
    <row r="9" spans="1:6">
      <c r="A9" s="4" t="s">
        <v>593</v>
      </c>
      <c r="B9" s="5" t="n">
        <v>20327</v>
      </c>
      <c r="C9" s="5" t="n">
        <v>26954</v>
      </c>
      <c r="D9" s="5" t="n">
        <v>37439</v>
      </c>
      <c r="E9" s="5" t="n">
        <v>45785</v>
      </c>
    </row>
    <row r="10" spans="1:6">
      <c r="A10" s="4" t="s">
        <v>594</v>
      </c>
      <c r="B10" s="5" t="n">
        <v>3976298</v>
      </c>
      <c r="D10" s="5" t="n">
        <v>3976298</v>
      </c>
      <c r="F10" s="7" t="n">
        <v>3906872</v>
      </c>
    </row>
    <row r="11" spans="1:6">
      <c r="A11" s="4" t="s">
        <v>584</v>
      </c>
    </row>
    <row r="12" spans="1:6">
      <c r="A12" s="3" t="s">
        <v>582</v>
      </c>
    </row>
    <row r="13" spans="1:6">
      <c r="A13" s="4" t="s">
        <v>589</v>
      </c>
      <c r="B13" s="5" t="n">
        <v>251124</v>
      </c>
      <c r="C13" s="5" t="n">
        <v>276681</v>
      </c>
      <c r="D13" s="5" t="n">
        <v>478543</v>
      </c>
      <c r="E13" s="5" t="n">
        <v>518121</v>
      </c>
    </row>
    <row r="14" spans="1:6">
      <c r="A14" s="4" t="s">
        <v>590</v>
      </c>
      <c r="B14" s="5" t="n">
        <v>31642</v>
      </c>
      <c r="C14" s="5" t="n">
        <v>32373</v>
      </c>
      <c r="D14" s="5" t="n">
        <v>64297</v>
      </c>
      <c r="E14" s="5" t="n">
        <v>60300</v>
      </c>
    </row>
    <row r="15" spans="1:6">
      <c r="A15" s="4" t="s">
        <v>591</v>
      </c>
      <c r="B15" s="5" t="n">
        <v>34532</v>
      </c>
      <c r="C15" s="5" t="n">
        <v>34027</v>
      </c>
      <c r="D15" s="5" t="n">
        <v>45248</v>
      </c>
      <c r="E15" s="5" t="n">
        <v>52107</v>
      </c>
    </row>
    <row r="16" spans="1:6">
      <c r="A16" s="4" t="s">
        <v>93</v>
      </c>
      <c r="B16" s="5" t="n">
        <v>-340</v>
      </c>
      <c r="C16" s="5" t="n">
        <v>504</v>
      </c>
      <c r="D16" s="5" t="n">
        <v>-1426</v>
      </c>
      <c r="E16" s="5" t="n">
        <v>552</v>
      </c>
    </row>
    <row r="17" spans="1:6">
      <c r="A17" s="4" t="s">
        <v>592</v>
      </c>
      <c r="B17" s="5" t="n">
        <v>27786</v>
      </c>
      <c r="C17" s="5" t="n">
        <v>33111</v>
      </c>
      <c r="D17" s="5" t="n">
        <v>36642</v>
      </c>
      <c r="E17" s="5" t="n">
        <v>49796</v>
      </c>
    </row>
    <row r="18" spans="1:6">
      <c r="A18" s="4" t="s">
        <v>593</v>
      </c>
      <c r="B18" s="5" t="n">
        <v>12524</v>
      </c>
      <c r="C18" s="5" t="n">
        <v>14064</v>
      </c>
      <c r="D18" s="5" t="n">
        <v>23695</v>
      </c>
      <c r="E18" s="5" t="n">
        <v>25959</v>
      </c>
    </row>
    <row r="19" spans="1:6">
      <c r="A19" s="4" t="s">
        <v>594</v>
      </c>
      <c r="B19" s="5" t="n">
        <v>2495243</v>
      </c>
      <c r="D19" s="5" t="n">
        <v>2495243</v>
      </c>
      <c r="F19" s="5" t="n">
        <v>2429167</v>
      </c>
    </row>
    <row r="20" spans="1:6">
      <c r="A20" s="4" t="s">
        <v>587</v>
      </c>
    </row>
    <row r="21" spans="1:6">
      <c r="A21" s="3" t="s">
        <v>582</v>
      </c>
    </row>
    <row r="22" spans="1:6">
      <c r="A22" s="4" t="s">
        <v>589</v>
      </c>
      <c r="B22" s="5" t="n">
        <v>224773</v>
      </c>
      <c r="C22" s="5" t="n">
        <v>226240</v>
      </c>
      <c r="D22" s="5" t="n">
        <v>438878</v>
      </c>
      <c r="E22" s="5" t="n">
        <v>441258</v>
      </c>
    </row>
    <row r="23" spans="1:6">
      <c r="A23" s="4" t="s">
        <v>590</v>
      </c>
      <c r="B23" s="5" t="n">
        <v>6095</v>
      </c>
      <c r="C23" s="5" t="n">
        <v>6614</v>
      </c>
      <c r="D23" s="5" t="n">
        <v>12103</v>
      </c>
      <c r="E23" s="5" t="n">
        <v>14332</v>
      </c>
    </row>
    <row r="24" spans="1:6">
      <c r="A24" s="4" t="s">
        <v>591</v>
      </c>
      <c r="B24" s="5" t="n">
        <v>64163</v>
      </c>
      <c r="C24" s="5" t="n">
        <v>66332</v>
      </c>
      <c r="D24" s="5" t="n">
        <v>106272</v>
      </c>
      <c r="E24" s="5" t="n">
        <v>119263</v>
      </c>
    </row>
    <row r="25" spans="1:6">
      <c r="A25" s="4" t="s">
        <v>93</v>
      </c>
      <c r="B25" s="5" t="n">
        <v>0</v>
      </c>
      <c r="C25" s="5" t="n">
        <v>0</v>
      </c>
      <c r="D25" s="5" t="n">
        <v>0</v>
      </c>
      <c r="E25" s="5" t="n">
        <v>0</v>
      </c>
    </row>
    <row r="26" spans="1:6">
      <c r="A26" s="4" t="s">
        <v>592</v>
      </c>
      <c r="B26" s="5" t="n">
        <v>64154</v>
      </c>
      <c r="C26" s="5" t="n">
        <v>66322</v>
      </c>
      <c r="D26" s="5" t="n">
        <v>106253</v>
      </c>
      <c r="E26" s="5" t="n">
        <v>119243</v>
      </c>
    </row>
    <row r="27" spans="1:6">
      <c r="A27" s="4" t="s">
        <v>593</v>
      </c>
      <c r="B27" s="5" t="n">
        <v>4701</v>
      </c>
      <c r="C27" s="5" t="n">
        <v>2793</v>
      </c>
      <c r="D27" s="5" t="n">
        <v>7742</v>
      </c>
      <c r="E27" s="5" t="n">
        <v>5128</v>
      </c>
    </row>
    <row r="28" spans="1:6">
      <c r="A28" s="4" t="s">
        <v>594</v>
      </c>
      <c r="B28" s="5" t="n">
        <v>1314728</v>
      </c>
      <c r="D28" s="5" t="n">
        <v>1314728</v>
      </c>
      <c r="F28" s="5" t="n">
        <v>1328008</v>
      </c>
    </row>
    <row r="29" spans="1:6">
      <c r="A29" s="4" t="s">
        <v>595</v>
      </c>
    </row>
    <row r="30" spans="1:6">
      <c r="A30" s="3" t="s">
        <v>582</v>
      </c>
    </row>
    <row r="31" spans="1:6">
      <c r="A31" s="4" t="s">
        <v>589</v>
      </c>
      <c r="B31" s="5" t="n">
        <v>0</v>
      </c>
      <c r="C31" s="5" t="n">
        <v>7</v>
      </c>
      <c r="D31" s="5" t="n">
        <v>-2</v>
      </c>
      <c r="E31" s="5" t="n">
        <v>3</v>
      </c>
    </row>
    <row r="32" spans="1:6">
      <c r="A32" s="4" t="s">
        <v>590</v>
      </c>
      <c r="B32" s="5" t="n">
        <v>5134</v>
      </c>
      <c r="C32" s="5" t="n">
        <v>4304</v>
      </c>
      <c r="D32" s="5" t="n">
        <v>9943</v>
      </c>
      <c r="E32" s="5" t="n">
        <v>8303</v>
      </c>
    </row>
    <row r="33" spans="1:6">
      <c r="A33" s="4" t="s">
        <v>591</v>
      </c>
      <c r="B33" s="5" t="n">
        <v>-20302</v>
      </c>
      <c r="C33" s="5" t="n">
        <v>-23961</v>
      </c>
      <c r="D33" s="5" t="n">
        <v>-40562</v>
      </c>
      <c r="E33" s="5" t="n">
        <v>-36749</v>
      </c>
    </row>
    <row r="34" spans="1:6">
      <c r="A34" s="4" t="s">
        <v>93</v>
      </c>
      <c r="B34" s="5" t="n">
        <v>60</v>
      </c>
      <c r="C34" s="5" t="n">
        <v>-426</v>
      </c>
      <c r="D34" s="5" t="n">
        <v>422</v>
      </c>
      <c r="E34" s="5" t="n">
        <v>-563</v>
      </c>
    </row>
    <row r="35" spans="1:6">
      <c r="A35" s="4" t="s">
        <v>592</v>
      </c>
      <c r="B35" s="5" t="n">
        <v>-50758</v>
      </c>
      <c r="C35" s="5" t="n">
        <v>-59009</v>
      </c>
      <c r="D35" s="5" t="n">
        <v>-89004</v>
      </c>
      <c r="E35" s="5" t="n">
        <v>-101075</v>
      </c>
    </row>
    <row r="36" spans="1:6">
      <c r="A36" s="4" t="s">
        <v>593</v>
      </c>
      <c r="B36" s="5" t="n">
        <v>3102</v>
      </c>
      <c r="C36" s="5" t="n">
        <v>10097</v>
      </c>
      <c r="D36" s="5" t="n">
        <v>6002</v>
      </c>
      <c r="E36" s="5" t="n">
        <v>14698</v>
      </c>
    </row>
    <row r="37" spans="1:6">
      <c r="A37" s="4" t="s">
        <v>594</v>
      </c>
      <c r="B37" s="5" t="n">
        <v>5592302</v>
      </c>
      <c r="D37" s="5" t="n">
        <v>5592302</v>
      </c>
      <c r="F37" s="5" t="n">
        <v>5575846</v>
      </c>
    </row>
    <row r="38" spans="1:6">
      <c r="A38" s="4" t="s">
        <v>596</v>
      </c>
    </row>
    <row r="39" spans="1:6">
      <c r="A39" s="3" t="s">
        <v>582</v>
      </c>
    </row>
    <row r="40" spans="1:6">
      <c r="A40" s="4" t="s">
        <v>589</v>
      </c>
      <c r="B40" s="5" t="n">
        <v>-1919</v>
      </c>
      <c r="C40" s="5" t="n">
        <v>-2724</v>
      </c>
      <c r="D40" s="5" t="n">
        <v>-3590</v>
      </c>
      <c r="E40" s="5" t="n">
        <v>-5635</v>
      </c>
    </row>
    <row r="41" spans="1:6">
      <c r="A41" s="4" t="s">
        <v>590</v>
      </c>
      <c r="B41" s="5" t="n">
        <v>0</v>
      </c>
      <c r="C41" s="5" t="n">
        <v>0</v>
      </c>
      <c r="D41" s="5" t="n">
        <v>0</v>
      </c>
      <c r="E41" s="5" t="n">
        <v>0</v>
      </c>
    </row>
    <row r="42" spans="1:6">
      <c r="A42" s="4" t="s">
        <v>591</v>
      </c>
      <c r="B42" s="5" t="n">
        <v>0</v>
      </c>
      <c r="C42" s="5" t="n">
        <v>0</v>
      </c>
      <c r="D42" s="5" t="n">
        <v>0</v>
      </c>
      <c r="E42" s="5" t="n">
        <v>0</v>
      </c>
    </row>
    <row r="43" spans="1:6">
      <c r="A43" s="4" t="s">
        <v>93</v>
      </c>
      <c r="B43" s="5" t="n">
        <v>0</v>
      </c>
      <c r="C43" s="5" t="n">
        <v>0</v>
      </c>
      <c r="D43" s="5" t="n">
        <v>0</v>
      </c>
      <c r="E43" s="5" t="n">
        <v>0</v>
      </c>
    </row>
    <row r="44" spans="1:6">
      <c r="A44" s="4" t="s">
        <v>592</v>
      </c>
      <c r="B44" s="5" t="n">
        <v>0</v>
      </c>
      <c r="C44" s="5" t="n">
        <v>0</v>
      </c>
      <c r="D44" s="5" t="n">
        <v>0</v>
      </c>
      <c r="E44" s="5" t="n">
        <v>0</v>
      </c>
    </row>
    <row r="45" spans="1:6">
      <c r="A45" s="4" t="s">
        <v>593</v>
      </c>
      <c r="B45" s="5" t="n">
        <v>0</v>
      </c>
      <c r="C45" s="7" t="n">
        <v>0</v>
      </c>
      <c r="D45" s="5" t="n">
        <v>0</v>
      </c>
      <c r="E45" s="7" t="n">
        <v>0</v>
      </c>
    </row>
    <row r="46" spans="1:6">
      <c r="A46" s="4" t="s">
        <v>594</v>
      </c>
      <c r="B46" s="7" t="n">
        <v>-5425975</v>
      </c>
      <c r="D46" s="7" t="n">
        <v>-5425975</v>
      </c>
      <c r="F46" s="7" t="n">
        <v>-54261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2</v>
      </c>
    </row>
    <row r="2" spans="1:3">
      <c r="B2" s="2" t="s">
        <v>3</v>
      </c>
      <c r="C2" s="2" t="s">
        <v>77</v>
      </c>
    </row>
    <row r="3" spans="1:3">
      <c r="A3" s="3" t="s">
        <v>117</v>
      </c>
    </row>
    <row r="4" spans="1:3">
      <c r="A4" s="4" t="s">
        <v>97</v>
      </c>
      <c r="B4" s="7" t="n">
        <v>56698</v>
      </c>
      <c r="C4" s="7" t="n">
        <v>67902</v>
      </c>
    </row>
    <row r="5" spans="1:3">
      <c r="A5" s="4" t="s">
        <v>118</v>
      </c>
      <c r="B5" s="5" t="n">
        <v>2495</v>
      </c>
      <c r="C5" s="5" t="n">
        <v>-62</v>
      </c>
    </row>
    <row r="6" spans="1:3">
      <c r="A6" s="4" t="s">
        <v>119</v>
      </c>
      <c r="B6" s="5" t="n">
        <v>312</v>
      </c>
      <c r="C6" s="5" t="n">
        <v>0</v>
      </c>
    </row>
    <row r="7" spans="1:3">
      <c r="A7" s="4" t="s">
        <v>94</v>
      </c>
      <c r="B7" s="5" t="n">
        <v>53891</v>
      </c>
      <c r="C7" s="5" t="n">
        <v>67964</v>
      </c>
    </row>
    <row r="8" spans="1:3">
      <c r="A8" s="3" t="s">
        <v>120</v>
      </c>
    </row>
    <row r="9" spans="1:3">
      <c r="A9" s="4" t="s">
        <v>82</v>
      </c>
      <c r="B9" s="5" t="n">
        <v>86343</v>
      </c>
      <c r="C9" s="5" t="n">
        <v>82935</v>
      </c>
    </row>
    <row r="10" spans="1:3">
      <c r="A10" s="4" t="s">
        <v>121</v>
      </c>
      <c r="B10" s="5" t="n">
        <v>2870</v>
      </c>
      <c r="C10" s="5" t="n">
        <v>2966</v>
      </c>
    </row>
    <row r="11" spans="1:3">
      <c r="A11" s="4" t="s">
        <v>122</v>
      </c>
      <c r="B11" s="5" t="n">
        <v>7939</v>
      </c>
      <c r="C11" s="5" t="n">
        <v>6927</v>
      </c>
    </row>
    <row r="12" spans="1:3">
      <c r="A12" s="4" t="s">
        <v>123</v>
      </c>
      <c r="B12" s="5" t="n">
        <v>20939</v>
      </c>
      <c r="C12" s="5" t="n">
        <v>19318</v>
      </c>
    </row>
    <row r="13" spans="1:3">
      <c r="A13" s="4" t="s">
        <v>124</v>
      </c>
      <c r="B13" s="5" t="n">
        <v>0</v>
      </c>
      <c r="C13" s="5" t="n">
        <v>-1816</v>
      </c>
    </row>
    <row r="14" spans="1:3">
      <c r="A14" s="4" t="s">
        <v>125</v>
      </c>
      <c r="B14" s="5" t="n">
        <v>1004</v>
      </c>
      <c r="C14" s="5" t="n">
        <v>11</v>
      </c>
    </row>
    <row r="15" spans="1:3">
      <c r="A15" s="4" t="s">
        <v>126</v>
      </c>
      <c r="B15" s="5" t="n">
        <v>-231</v>
      </c>
      <c r="C15" s="5" t="n">
        <v>-16</v>
      </c>
    </row>
    <row r="16" spans="1:3">
      <c r="A16" s="4" t="s">
        <v>127</v>
      </c>
      <c r="B16" s="5" t="n">
        <v>6193</v>
      </c>
      <c r="C16" s="5" t="n">
        <v>9048</v>
      </c>
    </row>
    <row r="17" spans="1:3">
      <c r="A17" s="4" t="s">
        <v>128</v>
      </c>
      <c r="B17" s="5" t="n">
        <v>3418</v>
      </c>
      <c r="C17" s="5" t="n">
        <v>-2184</v>
      </c>
    </row>
    <row r="18" spans="1:3">
      <c r="A18" s="3" t="s">
        <v>129</v>
      </c>
    </row>
    <row r="19" spans="1:3">
      <c r="A19" s="4" t="s">
        <v>130</v>
      </c>
      <c r="B19" s="5" t="n">
        <v>-2070</v>
      </c>
      <c r="C19" s="5" t="n">
        <v>-20473</v>
      </c>
    </row>
    <row r="20" spans="1:3">
      <c r="A20" s="4" t="s">
        <v>33</v>
      </c>
      <c r="B20" s="5" t="n">
        <v>-4161</v>
      </c>
      <c r="C20" s="5" t="n">
        <v>-18126</v>
      </c>
    </row>
    <row r="21" spans="1:3">
      <c r="A21" s="4" t="s">
        <v>47</v>
      </c>
      <c r="B21" s="5" t="n">
        <v>-74371</v>
      </c>
      <c r="C21" s="5" t="n">
        <v>-21620</v>
      </c>
    </row>
    <row r="22" spans="1:3">
      <c r="A22" s="4" t="s">
        <v>131</v>
      </c>
      <c r="B22" s="5" t="n">
        <v>24675</v>
      </c>
      <c r="C22" s="5" t="n">
        <v>22147</v>
      </c>
    </row>
    <row r="23" spans="1:3">
      <c r="A23" s="4" t="s">
        <v>132</v>
      </c>
      <c r="B23" s="5" t="n">
        <v>-13445</v>
      </c>
      <c r="C23" s="5" t="n">
        <v>27461</v>
      </c>
    </row>
    <row r="24" spans="1:3">
      <c r="A24" s="4" t="s">
        <v>133</v>
      </c>
      <c r="B24" s="5" t="n">
        <v>1097</v>
      </c>
      <c r="C24" s="5" t="n">
        <v>6921</v>
      </c>
    </row>
    <row r="25" spans="1:3">
      <c r="A25" s="4" t="s">
        <v>134</v>
      </c>
      <c r="B25" s="5" t="n">
        <v>22357</v>
      </c>
      <c r="C25" s="5" t="n">
        <v>-8135</v>
      </c>
    </row>
    <row r="26" spans="1:3">
      <c r="A26" s="4" t="s">
        <v>135</v>
      </c>
      <c r="B26" s="5" t="n">
        <v>136448</v>
      </c>
      <c r="C26" s="5" t="n">
        <v>173328</v>
      </c>
    </row>
    <row r="27" spans="1:3">
      <c r="A27" s="4" t="s">
        <v>136</v>
      </c>
      <c r="B27" s="5" t="n">
        <v>3663</v>
      </c>
      <c r="C27" s="5" t="n">
        <v>-84</v>
      </c>
    </row>
    <row r="28" spans="1:3">
      <c r="A28" s="4" t="s">
        <v>137</v>
      </c>
      <c r="B28" s="5" t="n">
        <v>140111</v>
      </c>
      <c r="C28" s="5" t="n">
        <v>173244</v>
      </c>
    </row>
    <row r="29" spans="1:3">
      <c r="A29" s="3" t="s">
        <v>138</v>
      </c>
    </row>
    <row r="30" spans="1:3">
      <c r="A30" s="4" t="s">
        <v>139</v>
      </c>
      <c r="B30" s="5" t="n">
        <v>0</v>
      </c>
      <c r="C30" s="5" t="n">
        <v>-18023</v>
      </c>
    </row>
    <row r="31" spans="1:3">
      <c r="A31" s="4" t="s">
        <v>140</v>
      </c>
      <c r="B31" s="5" t="n">
        <v>-20237</v>
      </c>
      <c r="C31" s="5" t="n">
        <v>-27858</v>
      </c>
    </row>
    <row r="32" spans="1:3">
      <c r="A32" s="4" t="s">
        <v>141</v>
      </c>
      <c r="B32" s="5" t="n">
        <v>-17202</v>
      </c>
      <c r="C32" s="5" t="n">
        <v>-17927</v>
      </c>
    </row>
    <row r="33" spans="1:3">
      <c r="A33" s="4" t="s">
        <v>142</v>
      </c>
      <c r="C33" s="5" t="n">
        <v>-396816</v>
      </c>
    </row>
    <row r="34" spans="1:3">
      <c r="A34" s="4" t="s">
        <v>143</v>
      </c>
      <c r="B34" s="5" t="n">
        <v>-70000</v>
      </c>
      <c r="C34" s="5" t="n">
        <v>-615</v>
      </c>
    </row>
    <row r="35" spans="1:3">
      <c r="A35" s="4" t="s">
        <v>144</v>
      </c>
      <c r="B35" s="5" t="n">
        <v>304</v>
      </c>
      <c r="C35" s="5" t="n">
        <v>16</v>
      </c>
    </row>
    <row r="36" spans="1:3">
      <c r="A36" s="4" t="s">
        <v>145</v>
      </c>
      <c r="B36" s="5" t="n">
        <v>508</v>
      </c>
      <c r="C36" s="5" t="n">
        <v>-83</v>
      </c>
    </row>
    <row r="37" spans="1:3">
      <c r="A37" s="4" t="s">
        <v>146</v>
      </c>
      <c r="B37" s="5" t="n">
        <v>-106627</v>
      </c>
      <c r="C37" s="5" t="n">
        <v>-461306</v>
      </c>
    </row>
    <row r="38" spans="1:3">
      <c r="A38" s="4" t="s">
        <v>147</v>
      </c>
      <c r="B38" s="5" t="n">
        <v>0</v>
      </c>
      <c r="C38" s="5" t="n">
        <v>0</v>
      </c>
    </row>
    <row r="39" spans="1:3">
      <c r="A39" s="4" t="s">
        <v>148</v>
      </c>
      <c r="B39" s="5" t="n">
        <v>-106627</v>
      </c>
      <c r="C39" s="5" t="n">
        <v>-461306</v>
      </c>
    </row>
    <row r="40" spans="1:3">
      <c r="A40" s="3" t="s">
        <v>149</v>
      </c>
    </row>
    <row r="41" spans="1:3">
      <c r="A41" s="4" t="s">
        <v>150</v>
      </c>
      <c r="B41" s="5" t="n">
        <v>70000</v>
      </c>
      <c r="C41" s="5" t="n">
        <v>390000</v>
      </c>
    </row>
    <row r="42" spans="1:3">
      <c r="A42" s="4" t="s">
        <v>151</v>
      </c>
      <c r="B42" s="5" t="n">
        <v>-35234</v>
      </c>
      <c r="C42" s="5" t="n">
        <v>-101665</v>
      </c>
    </row>
    <row r="43" spans="1:3">
      <c r="A43" s="4" t="s">
        <v>152</v>
      </c>
      <c r="B43" s="5" t="n">
        <v>4504</v>
      </c>
      <c r="C43" s="5" t="n">
        <v>9801</v>
      </c>
    </row>
    <row r="44" spans="1:3">
      <c r="A44" s="4" t="s">
        <v>153</v>
      </c>
      <c r="B44" s="5" t="n">
        <v>-13420</v>
      </c>
      <c r="C44" s="5" t="n">
        <v>-9098</v>
      </c>
    </row>
    <row r="45" spans="1:3">
      <c r="A45" s="4" t="s">
        <v>154</v>
      </c>
      <c r="B45" s="5" t="n">
        <v>-40950</v>
      </c>
      <c r="C45" s="5" t="n">
        <v>-29126</v>
      </c>
    </row>
    <row r="46" spans="1:3">
      <c r="A46" s="4" t="s">
        <v>124</v>
      </c>
      <c r="B46" s="5" t="n">
        <v>0</v>
      </c>
      <c r="C46" s="5" t="n">
        <v>1816</v>
      </c>
    </row>
    <row r="47" spans="1:3">
      <c r="A47" s="4" t="s">
        <v>155</v>
      </c>
      <c r="B47" s="5" t="n">
        <v>-15100</v>
      </c>
      <c r="C47" s="5" t="n">
        <v>261728</v>
      </c>
    </row>
    <row r="48" spans="1:3">
      <c r="A48" s="4" t="s">
        <v>156</v>
      </c>
      <c r="B48" s="5" t="n">
        <v>0</v>
      </c>
      <c r="C48" s="5" t="n">
        <v>0</v>
      </c>
    </row>
    <row r="49" spans="1:3">
      <c r="A49" s="4" t="s">
        <v>157</v>
      </c>
      <c r="B49" s="5" t="n">
        <v>-15100</v>
      </c>
      <c r="C49" s="5" t="n">
        <v>261728</v>
      </c>
    </row>
    <row r="50" spans="1:3">
      <c r="A50" s="4" t="s">
        <v>158</v>
      </c>
      <c r="B50" s="5" t="n">
        <v>-993</v>
      </c>
      <c r="C50" s="5" t="n">
        <v>-389</v>
      </c>
    </row>
    <row r="51" spans="1:3">
      <c r="A51" s="4" t="s">
        <v>159</v>
      </c>
      <c r="B51" s="5" t="n">
        <v>17391</v>
      </c>
      <c r="C51" s="5" t="n">
        <v>-26723</v>
      </c>
    </row>
    <row r="52" spans="1:3">
      <c r="A52" s="4" t="s">
        <v>160</v>
      </c>
      <c r="B52" s="5" t="n">
        <v>72031</v>
      </c>
      <c r="C52" s="5" t="n">
        <v>99090</v>
      </c>
    </row>
    <row r="53" spans="1:3">
      <c r="A53" s="4" t="s">
        <v>161</v>
      </c>
      <c r="B53" s="5" t="n">
        <v>3663</v>
      </c>
      <c r="C53" s="5" t="n">
        <v>-84</v>
      </c>
    </row>
    <row r="54" spans="1:3">
      <c r="A54" s="4" t="s">
        <v>162</v>
      </c>
      <c r="B54" s="5" t="n">
        <v>3663</v>
      </c>
      <c r="C54" s="5" t="n">
        <v>-84</v>
      </c>
    </row>
    <row r="55" spans="1:3">
      <c r="A55" s="4" t="s">
        <v>163</v>
      </c>
      <c r="B55" s="5" t="n">
        <v>89422</v>
      </c>
      <c r="C55" s="5" t="n">
        <v>72367</v>
      </c>
    </row>
    <row r="56" spans="1:3">
      <c r="A56" s="3" t="s">
        <v>164</v>
      </c>
    </row>
    <row r="57" spans="1:3">
      <c r="A57" s="4" t="s">
        <v>165</v>
      </c>
      <c r="B57" s="5" t="n">
        <v>24076</v>
      </c>
      <c r="C57" s="5" t="n">
        <v>31180</v>
      </c>
    </row>
    <row r="58" spans="1:3">
      <c r="A58" s="4" t="s">
        <v>166</v>
      </c>
      <c r="B58" s="5" t="n">
        <v>35009</v>
      </c>
      <c r="C58" s="5" t="n">
        <v>3438</v>
      </c>
    </row>
    <row r="59" spans="1:3">
      <c r="A59" s="4" t="s">
        <v>167</v>
      </c>
      <c r="B59" s="5" t="n">
        <v>507</v>
      </c>
      <c r="C59" s="5" t="n">
        <v>415</v>
      </c>
    </row>
    <row r="60" spans="1:3">
      <c r="A60" s="3" t="s">
        <v>168</v>
      </c>
    </row>
    <row r="61" spans="1:3">
      <c r="A61" s="4" t="s">
        <v>169</v>
      </c>
      <c r="B61" s="7" t="n">
        <v>5304</v>
      </c>
      <c r="C61" s="7" t="n">
        <v>3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70</v>
      </c>
      <c r="B1" s="2" t="s">
        <v>171</v>
      </c>
      <c r="C1" s="2" t="s">
        <v>172</v>
      </c>
      <c r="D1" s="2" t="s">
        <v>173</v>
      </c>
      <c r="E1" s="2" t="s">
        <v>174</v>
      </c>
      <c r="F1" s="2" t="s">
        <v>175</v>
      </c>
    </row>
    <row r="2" spans="1:6">
      <c r="A2" s="4" t="s">
        <v>176</v>
      </c>
      <c r="B2" s="5" t="n">
        <v>84368</v>
      </c>
      <c r="C2" s="5" t="n">
        <v>84368</v>
      </c>
    </row>
    <row r="3" spans="1:6">
      <c r="A3" s="4" t="s">
        <v>177</v>
      </c>
      <c r="B3" s="7" t="n">
        <v>1002984</v>
      </c>
      <c r="C3" s="7" t="n">
        <v>1</v>
      </c>
      <c r="D3" s="7" t="n">
        <v>400452</v>
      </c>
      <c r="E3" s="7" t="n">
        <v>724949</v>
      </c>
      <c r="F3" s="7" t="n">
        <v>-122418</v>
      </c>
    </row>
    <row r="4" spans="1:6">
      <c r="A4" s="3" t="s">
        <v>178</v>
      </c>
    </row>
    <row r="5" spans="1:6">
      <c r="A5" s="4" t="s">
        <v>97</v>
      </c>
      <c r="B5" s="5" t="n">
        <v>56698</v>
      </c>
      <c r="E5" s="5" t="n">
        <v>56698</v>
      </c>
    </row>
    <row r="6" spans="1:6">
      <c r="A6" s="4" t="s">
        <v>179</v>
      </c>
      <c r="C6" s="5" t="n">
        <v>935</v>
      </c>
    </row>
    <row r="7" spans="1:6">
      <c r="A7" s="4" t="s">
        <v>180</v>
      </c>
      <c r="B7" s="5" t="n">
        <v>4504</v>
      </c>
      <c r="D7" s="5" t="n">
        <v>4504</v>
      </c>
    </row>
    <row r="8" spans="1:6">
      <c r="A8" s="4" t="s">
        <v>181</v>
      </c>
      <c r="B8" s="5" t="n">
        <v>-13420</v>
      </c>
      <c r="D8" s="5" t="n">
        <v>-13420</v>
      </c>
    </row>
    <row r="9" spans="1:6">
      <c r="A9" s="4" t="s">
        <v>123</v>
      </c>
      <c r="B9" s="5" t="n">
        <v>20939</v>
      </c>
      <c r="D9" s="5" t="n">
        <v>20939</v>
      </c>
    </row>
    <row r="10" spans="1:6">
      <c r="A10" s="4" t="s">
        <v>182</v>
      </c>
      <c r="C10" s="5" t="n">
        <v>-1000</v>
      </c>
    </row>
    <row r="11" spans="1:6">
      <c r="A11" s="4" t="s">
        <v>154</v>
      </c>
      <c r="B11" s="5" t="n">
        <v>-40950</v>
      </c>
      <c r="D11" s="5" t="n">
        <v>-40950</v>
      </c>
    </row>
    <row r="12" spans="1:6">
      <c r="A12" s="4" t="s">
        <v>183</v>
      </c>
      <c r="B12" s="7" t="n">
        <v>19888</v>
      </c>
      <c r="F12" s="5" t="n">
        <v>19888</v>
      </c>
    </row>
    <row r="13" spans="1:6">
      <c r="A13" s="4" t="s">
        <v>184</v>
      </c>
      <c r="B13" s="5" t="n">
        <v>84303</v>
      </c>
      <c r="C13" s="5" t="n">
        <v>84303</v>
      </c>
    </row>
    <row r="14" spans="1:6">
      <c r="A14" s="4" t="s">
        <v>185</v>
      </c>
      <c r="B14" s="7" t="n">
        <v>1050643</v>
      </c>
      <c r="C14" s="7" t="n">
        <v>1</v>
      </c>
      <c r="D14" s="7" t="n">
        <v>371525</v>
      </c>
      <c r="E14" s="7" t="n">
        <v>781647</v>
      </c>
      <c r="F14" s="7" t="n">
        <v>-1025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2</v>
      </c>
    </row>
    <row r="2" spans="1:2">
      <c r="B2" s="2" t="s">
        <v>3</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2</v>
      </c>
    </row>
    <row r="2" spans="1:2">
      <c r="B2" s="2" t="s">
        <v>3</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3:39:37Z</dcterms:created>
  <dcterms:modified xmlns:dcterms="http://purl.org/dc/terms/" xmlns:xsi="http://www.w3.org/2001/XMLSchema-instance" xsi:type="dcterms:W3CDTF">2017-07-26T13:39:37Z</dcterms:modified>
</cp:coreProperties>
</file>